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Interim Information" sheetId="8" r:id="rId8"/>
    <s:sheet name="Finance Receivables" sheetId="9" r:id="rId9"/>
    <s:sheet name="Investment in Operating Leases" sheetId="10" r:id="rId10"/>
    <s:sheet name="Debt" sheetId="11" r:id="rId11"/>
    <s:sheet name="Derivative Instruments" sheetId="12" r:id="rId12"/>
    <s:sheet name="Transactions Involving Related " sheetId="13" r:id="rId13"/>
    <s:sheet name="Income Taxes" sheetId="14" r:id="rId14"/>
    <s:sheet name="Commitments and Contingencies" sheetId="15" r:id="rId15"/>
    <s:sheet name="Securitizations and Variable In" sheetId="16" r:id="rId16"/>
    <s:sheet name="Other Assets" sheetId="17" r:id="rId17"/>
    <s:sheet name="Other Liabilities" sheetId="18" r:id="rId18"/>
    <s:sheet name="Other Income" sheetId="19" r:id="rId19"/>
    <s:sheet name="Fair Value Measurements" sheetId="20" r:id="rId20"/>
    <s:sheet name="Segment Information" sheetId="21" r:id="rId21"/>
    <s:sheet name="Interim Information (Policies)" sheetId="22" r:id="rId22"/>
    <s:sheet name="Finance Receivables (Tables)" sheetId="23" r:id="rId23"/>
    <s:sheet name="Investment in Operating Leases " sheetId="24" r:id="rId24"/>
    <s:sheet name="Debt (Tables)" sheetId="25" r:id="rId25"/>
    <s:sheet name="Derivative Instruments (Tables)" sheetId="26" r:id="rId26"/>
    <s:sheet name="Transactions Involving Relate27" sheetId="27" r:id="rId27"/>
    <s:sheet name="Securitizations and Variable 28" sheetId="28" r:id="rId28"/>
    <s:sheet name="Other Assets (Tables)" sheetId="29" r:id="rId29"/>
    <s:sheet name="Other Liabilities (Tables)" sheetId="30" r:id="rId30"/>
    <s:sheet name="Other Income (Tables)" sheetId="31" r:id="rId31"/>
    <s:sheet name="Fair Value Measurements (Tables" sheetId="32" r:id="rId32"/>
    <s:sheet name="Segment Information (Tables)" sheetId="33" r:id="rId33"/>
    <s:sheet name="Finance Receivables - Summary o" sheetId="34" r:id="rId34"/>
    <s:sheet name="Finance Receivables - Narrative" sheetId="35" r:id="rId35"/>
    <s:sheet name="Finance Receivables - Summary36" sheetId="36" r:id="rId36"/>
    <s:sheet name="Finance Receivables - Summary37" sheetId="37" r:id="rId37"/>
    <s:sheet name="Finance Receivables - Summary38" sheetId="38" r:id="rId38"/>
    <s:sheet name="Finance Receivables - Summary39" sheetId="39" r:id="rId39"/>
    <s:sheet name="Investment in Operating Lease40" sheetId="40" r:id="rId40"/>
    <s:sheet name="Investment in Operating Lease41" sheetId="41" r:id="rId41"/>
    <s:sheet name="Debt - Schedule of Outstanding " sheetId="42" r:id="rId42"/>
    <s:sheet name="Debt - Narrative (Detail)" sheetId="43" r:id="rId43"/>
    <s:sheet name="Derivative Instruments - Notion" sheetId="44" r:id="rId44"/>
    <s:sheet name="Derivative Instruments - Income" sheetId="45" r:id="rId45"/>
    <s:sheet name="Transactions Involving Relate46" sheetId="46" r:id="rId46"/>
    <s:sheet name="Transactions Involving Relate47" sheetId="47" r:id="rId47"/>
    <s:sheet name="Transactions Involving Relate48" sheetId="48" r:id="rId48"/>
    <s:sheet name="Income Taxes - Narrative (Detai" sheetId="49" r:id="rId49"/>
    <s:sheet name="Commitments and Contingencies -" sheetId="50" r:id="rId50"/>
    <s:sheet name="Securitizations and Variable 51" sheetId="51" r:id="rId51"/>
    <s:sheet name="Securitizations and Variable 52" sheetId="52" r:id="rId52"/>
    <s:sheet name="Other Assets - Schedule of Othe" sheetId="53" r:id="rId53"/>
    <s:sheet name="Other Assets - Schedule of Ot54" sheetId="54" r:id="rId54"/>
    <s:sheet name="Other Assets - Narrative (Detai" sheetId="55" r:id="rId55"/>
    <s:sheet name="Other Liabilities - Components " sheetId="56" r:id="rId56"/>
    <s:sheet name="Other Income - Components of Ot" sheetId="57" r:id="rId57"/>
    <s:sheet name="Fair Value Measurements - Summa" sheetId="58" r:id="rId58"/>
    <s:sheet name="Fair Value Measurements - Sum59" sheetId="59" r:id="rId59"/>
    <s:sheet name="Fair Value Measurements - Sum60" sheetId="60" r:id="rId60"/>
    <s:sheet name="Fair Value Measurements - Sum61" sheetId="61" r:id="rId61"/>
    <s:sheet name="Segment Information - Financial" sheetId="62" r:id="rId62"/>
  </s:sheets>
  <s:definedNames/>
  <s:calcPr calcId="124519" calcMode="auto" fullCalcOnLoad="1"/>
</s:workbook>
</file>

<file path=xl/sharedStrings.xml><?xml version="1.0" encoding="utf-8"?>
<sst xmlns="http://schemas.openxmlformats.org/spreadsheetml/2006/main" uniqueCount="559">
  <si>
    <t>Document and Entity Information - USD ($) $ in Millions</t>
  </si>
  <si>
    <t>3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1</t>
  </si>
  <si>
    <t>Entity Registrant Name</t>
  </si>
  <si>
    <t>AMERICAN HONDA FINANCE CORP</t>
  </si>
  <si>
    <t>Entity Central Index Key</t>
  </si>
  <si>
    <t>Current Fiscal Year End Date</t>
  </si>
  <si>
    <t>--03-31</t>
  </si>
  <si>
    <t>Entity Filer Category</t>
  </si>
  <si>
    <t>Non-accelerated Filer</t>
  </si>
  <si>
    <t>Entity Well-known Seasoned Issuer</t>
  </si>
  <si>
    <t>Yes</t>
  </si>
  <si>
    <t>Entity Voluntary Filers</t>
  </si>
  <si>
    <t>No</t>
  </si>
  <si>
    <t>Entity Current Reporting Status</t>
  </si>
  <si>
    <t>Entity Public Float</t>
  </si>
  <si>
    <t>Entity Common Stock, Shares Outstanding</t>
  </si>
  <si>
    <t>Consolidated Balance Sheets (Unaudited) - USD ($) $ in Millions</t>
  </si>
  <si>
    <t>Mar. 31, 2016</t>
  </si>
  <si>
    <t>Assets</t>
  </si>
  <si>
    <t>Cash and cash equivalents</t>
  </si>
  <si>
    <t>Finance receivables, net</t>
  </si>
  <si>
    <t>Investment in operating leases, net</t>
  </si>
  <si>
    <t>Due from Parent and affiliated companies</t>
  </si>
  <si>
    <t>Income taxes receivable</t>
  </si>
  <si>
    <t>Vehicles held for disposition</t>
  </si>
  <si>
    <t>Other assets</t>
  </si>
  <si>
    <t>Derivative instruments</t>
  </si>
  <si>
    <t>Total assets</t>
  </si>
  <si>
    <t>Liabilities and Equity</t>
  </si>
  <si>
    <t>Debt</t>
  </si>
  <si>
    <t>Due to Parent and affiliated companies</t>
  </si>
  <si>
    <t>Accrued interest expense</t>
  </si>
  <si>
    <t>Deferred income taxes</t>
  </si>
  <si>
    <t>Other liabilities</t>
  </si>
  <si>
    <t>Total liabilities</t>
  </si>
  <si>
    <t>Commitments and contingencies</t>
  </si>
  <si>
    <t xml:space="preserve"> </t>
  </si>
  <si>
    <t>Shareholder’s equity:</t>
  </si>
  <si>
    <t>Common stock, $100 par value. Authorized 15,000,000 shares; issued and outstanding 13,660,000 shares as of June 30, 2016 and March 31, 2016</t>
  </si>
  <si>
    <t>Retained earnings</t>
  </si>
  <si>
    <t>Accumulated other comprehensive loss</t>
  </si>
  <si>
    <t>Total shareholder’s equity</t>
  </si>
  <si>
    <t>Noncontrolling interest in subsidiary</t>
  </si>
  <si>
    <t>Total equity</t>
  </si>
  <si>
    <t>Total liabilities and equity</t>
  </si>
  <si>
    <t>Consolidated variable interest entities</t>
  </si>
  <si>
    <t>Secured deb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Unaudited) - USD ($) $ in Millions</t>
  </si>
  <si>
    <t>Jun. 30, 2015</t>
  </si>
  <si>
    <t>Revenues:</t>
  </si>
  <si>
    <t>Direct financing leases</t>
  </si>
  <si>
    <t>Retail</t>
  </si>
  <si>
    <t>Dealer</t>
  </si>
  <si>
    <t>Operating leases</t>
  </si>
  <si>
    <t>Total revenues</t>
  </si>
  <si>
    <t>Depreciation on operating leases</t>
  </si>
  <si>
    <t>Interest expense</t>
  </si>
  <si>
    <t>Net revenues</t>
  </si>
  <si>
    <t>Gain on disposition of lease vehicles</t>
  </si>
  <si>
    <t>Other income</t>
  </si>
  <si>
    <t>Total net revenues</t>
  </si>
  <si>
    <t>Expenses:</t>
  </si>
  <si>
    <t>General and administrative expenses</t>
  </si>
  <si>
    <t>Provision for credit losses</t>
  </si>
  <si>
    <t>Early termination loss on operating leases</t>
  </si>
  <si>
    <t>Loss on lease residual values</t>
  </si>
  <si>
    <t>Loss on derivative instruments</t>
  </si>
  <si>
    <t>(Gain)/Loss on foreign currency revaluation of debt</t>
  </si>
  <si>
    <t>Total expenses</t>
  </si>
  <si>
    <t>Income before income taxes</t>
  </si>
  <si>
    <t>Income tax expense</t>
  </si>
  <si>
    <t>Net income</t>
  </si>
  <si>
    <t>Less: Net income attributable to noncontrolling interest</t>
  </si>
  <si>
    <t>Net income attributable to American Honda Finance Corporation</t>
  </si>
  <si>
    <t>Consolidated Statements of Comprehensive Income (Unaudited) - USD ($) $ in Millions</t>
  </si>
  <si>
    <t>Statement Of Income And Comprehensive Income [Abstract]</t>
  </si>
  <si>
    <t>Other comprehensive income:</t>
  </si>
  <si>
    <t>Foreign currency translation adjustment</t>
  </si>
  <si>
    <t>Comprehensive income</t>
  </si>
  <si>
    <t>Less: Comprehensive income attributable to noncontrolling interest</t>
  </si>
  <si>
    <t>Comprehensive income attributable to American Honda Finance Corporation</t>
  </si>
  <si>
    <t>Consolidated Statements of Changes in Equity (Unaudited) - USD ($) $ in Millions</t>
  </si>
  <si>
    <t>Total</t>
  </si>
  <si>
    <t>Accumulated other comprehensive income/(loss)</t>
  </si>
  <si>
    <t>Common stock</t>
  </si>
  <si>
    <t>Noncontrolling interest</t>
  </si>
  <si>
    <t>Balance at Mar. 31, 2015</t>
  </si>
  <si>
    <t>Other comprehensive income</t>
  </si>
  <si>
    <t>Balance at Jun. 30, 2015</t>
  </si>
  <si>
    <t>Balance at Mar. 31, 2016</t>
  </si>
  <si>
    <t>Balance at Jun. 30, 2016</t>
  </si>
  <si>
    <t>Consolidated Statements of Cash Flows (Unaudited) - USD ($) $ in Millions</t>
  </si>
  <si>
    <t>Cash flows from operating activities:</t>
  </si>
  <si>
    <t>Adjustments to reconcile net income to net cash provided by operating activities:</t>
  </si>
  <si>
    <t>Debt and derivative instrument valuation adjustments</t>
  </si>
  <si>
    <t>Loss on lease residual values and provision for credit losses</t>
  </si>
  <si>
    <t>Depreciation and amortization</t>
  </si>
  <si>
    <t>Accretion of unearned subsidy income</t>
  </si>
  <si>
    <t>Amortization of deferred dealer participation and IDC</t>
  </si>
  <si>
    <t>Gain on disposition of lease vehicles and fixed assets</t>
  </si>
  <si>
    <t>Deferred income tax benefit</t>
  </si>
  <si>
    <t>Changes in operating assets and liabilities:</t>
  </si>
  <si>
    <t>Income taxes receivable/payable</t>
  </si>
  <si>
    <t>Accrued interest/discounts on debt</t>
  </si>
  <si>
    <t>Due to/from Parent and affiliated companies</t>
  </si>
  <si>
    <t>Net cash provided by operating activities</t>
  </si>
  <si>
    <t>Cash flows from investing activities:</t>
  </si>
  <si>
    <t>Finance receivables acquired</t>
  </si>
  <si>
    <t>Principal collected on finance receivables</t>
  </si>
  <si>
    <t>Net change in wholesale loans</t>
  </si>
  <si>
    <t>Purchase of operating lease vehicles</t>
  </si>
  <si>
    <t>Disposal of operating lease vehicles</t>
  </si>
  <si>
    <t>Cash received for unearned subsidy income</t>
  </si>
  <si>
    <t>Other investing activities, net</t>
  </si>
  <si>
    <t>Net cash used in investing activities</t>
  </si>
  <si>
    <t>Cash flows from financing activities:</t>
  </si>
  <si>
    <t>Proceeds from issuance of commercial paper</t>
  </si>
  <si>
    <t>Paydown of commercial paper</t>
  </si>
  <si>
    <t>Proceeds from issuance of related party debt</t>
  </si>
  <si>
    <t>Paydown of related party debt</t>
  </si>
  <si>
    <t>Proceeds from issuance of medium term notes and other debt</t>
  </si>
  <si>
    <t>Paydown of medium term notes and other debt</t>
  </si>
  <si>
    <t>Proceeds from issuance of secured debt</t>
  </si>
  <si>
    <t>Paydown of secured debt</t>
  </si>
  <si>
    <t>Net cash provided by/(used in) financing activities</t>
  </si>
  <si>
    <t>Effect of exchange rate changes on cash and cash equivalents</t>
  </si>
  <si>
    <t>Net increase in cash and cash equivalents</t>
  </si>
  <si>
    <t>Cash and cash equivalents at beginning of year</t>
  </si>
  <si>
    <t>Cash and cash equivalents at end of year</t>
  </si>
  <si>
    <t>Supplemental disclosures of cash flow information:</t>
  </si>
  <si>
    <t>Interest paid</t>
  </si>
  <si>
    <t>Income taxes paid/(received)</t>
  </si>
  <si>
    <t>Interim Information</t>
  </si>
  <si>
    <t>Organization Consolidation And Presentation Of Financial Statements [Abstract]</t>
  </si>
  <si>
    <t>(1)
Interim Information
(a)
Organizational Structure 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we”, “us”, and “our” in this report include AHFC and its consolidated subsidiaries, and references to “AHFC” refer solely to American Honda Finance Corporation (excluding AHFC’s subsidiaries).
( b )
Basis of Presentation The unaudited consolidated financial statements have been prepared in accordance with U.S. generally accepted accounting principles (GAAP) for interim information, and instructions to the Quarterly Report on Form 10-Q and Rule 10-01 of Regulation S-X. In the opinion of management, these unaudited interim financial statements include all adjustments, consisting of normal recurring adjustments, necessary for a fair statement of the results of operations, cash flows, and financial condition for the interim periods presented. Results for interim periods should not be considered indicative of results for the full year or for any other interim period. These unaudited interim financial statements should be read in conjunction with the Company’s audited consolidated financial statements, significant accounting policies, and the other notes to the consolidated financial statements for the fiscal year ended March 31, 2016 included in the Company’s Annual Report on Form 10-K, which was filed with the Securities and Exchange Commission (SEC) on June 23, 2016. All significant intercompany balances and transactions have been eliminated upon consolidation.
( c )
Recently Adopted Accounting Standards Effective April 1, 2016, the Company adopted Accounting Standards Update (ASU) 2015-02, Consolidation (Topic 810): Amendments to the Consolidation Analysis Consolidation—Overall
( d )
Recently Issued Accounting Standards In May 2014, the Financial Accounting Standards Board (FASB) issued ASU 2014-09, Revenue from Contracts with Customers Revenue from Contracts with Customers Other Assets and Deferred Costs—Contracts with Customers Revenue Recognition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4, the FASB issued ASU 2014-15, Presentation of Financial Statements—Going Concern (Subtopic 205-40): Disclosure of Uncertainties about an Entity’s Ability to Continue as a Going Concern In January 2016, the FASB issued ASU 2016-01, Financial Instruments—Overall (Subtopic 825-10): Recognition and Measurement of Financial Assets and Financial Liabilities In February 2016, the FASB issued ASU 2016-02, Leases (Topic 842) In June 2016, the FASB issued ASU 2016-13, Financial Instruments—Credit Losses (Topic 326): Measurement of Credit Losses on Financial Instruments</t>
  </si>
  <si>
    <t>Finance Receivables</t>
  </si>
  <si>
    <t>Receivables [Abstract]</t>
  </si>
  <si>
    <t>(2)
Finance Receivables Finance receivables consisted of the following:
June 30, 2016
Lease
Retail
Dealer
Total
(U.S. dollars in millions)
Finance receivables
$
816
$
30,471
$
4,826
$
36,113
Allowance for credit losses
(1
)
(91
)
—
(92
)
Write-down of lease residual values
(15
)
—
—
(15
)
Unearned interest income and fees
(21
)
—
—
(21
)
Deferred dealer participation and IDC
1
365
—
366
Unearned subsidy income
(25
)
(667
)
—
(692
)
$
755
$
30,078
$
4,826
$
35,659
March 31, 2016
Lease
Retail
Dealer
Total
(U.S. dollars in millions)
Finance receivables
$
1,011
$
30,467
$
4,771
$
36,249
Allowance for credit losses
(2
)
(91
)
—
(93
)
Write-down of lease residual values
(16
)
—
—
(16
)
Unearned interest income and fees
(26
)
—
—
(26
)
Deferred dealer participation and IDC
1
361
—
362
Unearned subsidy income
(33
)
(650
)
—
(683
)
$
935
$
30,087
$
4,771
$
35,793
Finance receivables include retail loans with a principal balance of $8.5 billion and $7.8 billion as of June 30, 2016 and March 31, 2016, respectively, which have been transferred to securitization trusts and considered to be legally isolated but do not qualify for sale accounting treatment. These finance receivables are restricted as collateral for the payment of the related secured debt obligations. Refer to Note 9 for additional information. The uninsured portions of the direct financing lease residual values were $142 million and $173 million at June 30, 2016 and March 31, 2016, respectively. Included in the gain or loss on disposition of lease vehicles are end of term charges on both direct financing and operating leases of $8 million and $7 million for the three months ended June 30, 2016 and 2015, respectively. Credit Quality of Financing Receivables Credit losses are an expected cost of extending credit. The majority of the credit risk is with consumer financing and to a lesser extent with dealer financing. Credit risk can be affected by general economic conditions. Adverse changes such as a rise in unemployment rates can increase the likelihood of defaults. Declines in used vehicle prices can reduce the amount of recoveries on repossessed collateral. Credit risk on dealer loans is affected primarily by the financial strength of the dealers within the portfolio. Exposure to credit risk is managed through purchasing standards, pricing of contracts for expected losses, focusing collection efforts to minimize losses, and ongoing reviews of the financial condition of dealers. Allowance for Credit Losses The allowance for credit losses is management’s estimate of probable losses incurred on finance receivables, which requires significant judgment and assumptions that are inherently uncertain. The allowance is based on management’s evaluation of many factors, including the Company’s historical credit loss experience, the value of the underlying collateral, delinquency trends, and economic conditions. Consumer finance receivables in the retail loan and direct financing lease portfolio segments are collectively evaluated for impairment. Delinquencies and losses are monitored on an ongoing basis and this historical experience provides the primary basis for estimating the allowance. Management utilizes various methodologies when estimating the allowance for credit losses, including models which incorporate vintage loss and delinquency migration analysis. These models take into consideration attributes of the portfolio including loan-to-value ratios, internal and external credit scores, and collateral types. Market and economic factors such as used vehicle prices, unemployment rates, and consumer debt service burdens are also incorporated into these models. Dealer loans are individually evaluated for impairment when specifically identified as impaired. Dealer loans are considered to be impaired when it is probable that the Company will be unable to collect all amounts due according to the terms of the contract. The Company’s determination of whether dealer loans are impaired is based on evaluations of dealership payment history, financial condition, and ability to perform under the terms of the loan agreements. Dealer loans that have not been specifically identified as impaired are collectively evaluated for impairment. There were no modifications to dealer loans that constituted troubled debt restructurings during the three months ended June 30, 2016 and 2015. The Company generally does not grant concessions on consumer finance receivables that are considered to be troubled debt restructurings other than modifications of retail loans in reorganization proceedings pursuant to the U.S. Bankruptcy Code. Retail loans modified under bankruptcy protection were not material to the Company’s consolidated financial statements during the three months ended June 30, 2016 and 2015. The Company does allow payment deferrals on consumer finance receivables. However, these payment deferrals are not considered to be troubled debt restructurings since the deferrals are deemed to be insignificant and interest continues to accrue during the deferral period. The following is a summary of the activity in the allowance for credit losses of finance receivables:
Three months ended June 30, 2016
Lease
Retail
Dealer
Total
(U.S. dollars in millions)
Beginning balance, April 1, 2016
$
2
$
91
$
—
$
93
Provision
—
26
—
26
Charge-offs
(1
)
(47
)
—
(48
)
Recoveries
—
21
—
21
Effect of translation adjustment
—
—
—
—
Ending balance, June 30, 2016
$
1
$
91
$
—
$
92
Allowance for credit losses – ending balance:
Individually evaluated for impairment
$
—
$
—
$
—
$
—
Collectively evaluated for impairment
1
91
—
92
Finance receivables – ending balance:
Individually evaluated for impairment
$
—
$
—
$
1
$
1
Collectively evaluated for impairment
771
30,169
4,825
35,765
Three months ended June 30, 2015
Lease
Retail
Dealer
Total
(U.S. dollars in millions)
Beginning balance, April 1, 2015
$
2
$
84
$
—
$
86
Provision
1
26
—
27
Charge-offs
(1
)
(38
)
—
(39
)
Recoveries
—
19
1
20
Effect of translation adjustment
—
—
—
—
Ending balance, June 30, 2015
$
2
$
91
$
1
$
94
Allowance for credit losses – ending balance:
Individually evaluated for impairment
$
—
$
—
$
1
$
1
Collectively evaluated for impairment
2
91
—
93
Finance receivables – ending balance:
Individually evaluated for impairment
$
—
$
—
$
5
$
5
Collectively evaluated for impairment
1,592
31,968
4,362
37,922
Delinquencies The following is an aging analysis of past due finance receivables:
90 days
Current or
Total
30 – 59 days
60 – 89 days
or greater
Total
less than 30
finance
past due
past due
past due
past due
days
receivables
(U.S. dollars in millions)
June 30, 2016
Retail loans:
New auto
$
189
$
39
$
8
$
236
$
25,477
$
25,713
Used and certified auto
57
12
2
71
3,262
3,333
Motorcycle and other
12
4
1
17
1,106
1,123
Total retail
258
55
11
324
29,845
30,169
Direct financing leases
4
2
—
6
765
771
Dealer loans:
Wholesale flooring
1
—
—
1
3,988
3,989
Commercial loans
—
—
—
—
837
837
Total dealer loans
1
—
—
1
4,825
4,826
Total finance receivables
$
263
$
57
$
11
$
331
$
35,435
$
35,766
March 31, 2016
Retail loans:
New auto
$
181
$
29
$
8
$
218
$
25,652
$
25,870
Used and certified auto
55
8
2
65
3,163
3,228
Motorcycle and other
11
3
2
16
1,064
1,080
Total retail
247
40
12
299
29,879
30,178
Direct financing leases
6
1
—
7
946
953
Dealer loans:
Wholesale flooring
1
1
—
2
3,913
3,915
Commercial loans
—
—
—
—
856
856
Total dealer loans
1
1
—
2
4,769
4,771
Total finance receivables
$
254
$
42
$
12
$
308
$
35,594
$
35,902
Credit Quality Indicators Retail Loan and Direct Financing Lease Portfolio Segments The Company utilizes proprietary credit scoring systems to evaluate the credit risk of applicants for retail loans and leases. The scoring systems assign internal credit scores based on various factors including the applicant’s credit bureau information and contract terms. The internal credit score provides the primary basis for credit decisions when acquiring retail loan and lease contracts. Internal credit scores are determined only at the time of origination and are not reassessed during the life of the contract. Subsequent to origination, collection experience provides a current indication of the credit quality of consumer finance receivables. The likelihood of accounts charging off becomes significantly higher once an account becomes 60 days delinquent. Accounts that are current or less than 60 days past due are considered to be performing. Accounts that are 60 days or more past due are considered to be nonperforming. The table below presents the Company’s portfolio of retail loans and direct financing leases by this credit quality indicator:
Retail
Retail
Direct
Total consumer
Retail
used and
motorcycle
financing
finance
new auto
certified auto
and other
lease
receivables
(U.S. dollars in millions)
June 30, 2016
Performing
$
25,666
$
3,319
$
1,118
$
769
$
30,872
Nonperforming
47
14
5
2
68
Total
$
25,713
$
3,333
$
1,123
$
771
$
30,940
March 31, 2016
Performing
$
25,833
$
3,218
$
1,075
$
952
$
31,078
Nonperforming
37
10
5
1
53
Total
$
25,870
$
3,228
$
1,080
$
953
$
31,131
Dealer Loan Portfolio Segment The Company utilizes an internal risk rating system to evaluate dealer credit risk. Dealerships are assigned an internal risk rating based on an assessment of their financial condition. Factors including liquidity, financial strength, management effectiveness, and operating efficiency are evaluated when assessing their financial condition. Financing limits and interest rates are determined from these risk ratings. Monitoring activities including financial reviews and inventory inspections are performed more frequently for dealerships with weaker risk ratings. The financial conditions of dealerships are reviewed and their risk ratings are updated at least annually. The Company’s outstanding portfolio of dealer loans has been divided into two groups in the tables below. Group A includes the loans of dealerships with the strongest internal risk rating. Group B includes the loans of all remaining dealers. Although the likelihood of losses can be higher for dealerships in Group B, the overall risk of losses is not considered to be significant.
June 30, 2016
March 31, 2016
Wholesale
Commercial
Wholesale
Commercial
flooring
loans
Total
flooring
loans
Total
(U.S. dollars in millions)
Group A
$
2,776
$
565
$
3,341
$
2,707
$
600
$
3,307
Group B
1,214
271
1,485
1,208
256
1,464
Total
$
3,990
$
836
$
4,826
$
3,915
$
856
$
4,771</t>
  </si>
  <si>
    <t>Investment in Operating Leases</t>
  </si>
  <si>
    <t>Leases Operating [Abstract]</t>
  </si>
  <si>
    <t xml:space="preserve">(3)
Investment in Operating Leases Investment in operating leases consisted of the following:
June 30,
March 31,
2016
2016
(U.S. dollars in millions)
Operating lease vehicles
$
36,807
$
35,204
Accumulated depreciation
(6,138
)
(5,917
)
Deferred dealer participation and IDC
117
112
Unearned subsidy income
(1,196
)
(1,092
)
Estimated early termination losses
(65
)
(60
)
$
29,525
$
28,247
The Company recognized $15 million and $11 million of estimated early termination losses due to lessee defaults for the three months ended June 30, 2016 and 2015, respectively. Actual net losses realized for the three months ended June 30, 2016 and 2015 totaled $10 million and $6 million, respectively. Included in the provision for credit losses for the three months ended June 30, 2016 and 2015 are provisions related to past due receivables on operating leases in the amounts of $5 million and $4 million, respectively. No impairment losses due to declines in estimated residual values were recognized during the three months ended June 30, 2016 and 2015. </t>
  </si>
  <si>
    <t>Debt Disclosure [Abstract]</t>
  </si>
  <si>
    <t xml:space="preserve">(4)
Debt The Company issues debt in various currencies with both floating and fixed interest rates. Outstanding debt, weighted average contractual interest rates and range of contractual interest rates were as follows:
Weighted average
Contractual
contractual interest rate
interest rate ranges
June 30,
March 31,
June 30,
March 31,
June 30,
March 31,
2016
2016
2016
2016
2016
2016
(U.S. dollars in millions)
Unsecured debt:
Commercial paper
$
6,550
$
4,614
0.60
%
0.60
%
0.45 - 0.90%
0.41 - 0.88%
Related party debt
2,293
2,284
0.73
%
0.69
%
0.46 - 0.94%
0.42 - 0.88%
Bank loans
6,816
7,309
1.21
%
1.18
%
1.00 - 1.74%
0.97 - 1.73%
Private MTN program
4,194
5,443
3.34
%
2.80
%
1.50 - 7.63%
1.01 - 7.63%
Public MTN program
14,419
14,479
1.47
%
1.47
%
0.14 - 2.63%
0.18 - 2.63%
Euro MTN programme
1,153
1,173
1.72
%
1.72
%
1.13 - 2.23%
1.12 - 2.23%
Other debt
1,892
1,880
1.90
%
1.88
%
1.23 - 2.35%
1.20 - 2.35%
Total unsecured debt
37,317
37,182
Secured debt
8,361
7,594
1.08
%
1.01
%
0.62 - 1.62%
0.53 - 1.56%
Total debt
$
45,678
$
44,776
As of June 30, 2016, the outstanding principal balance of long-term debt with floating interest rates totaled $13.2 billion and long-term debt with fixed interest rates totaled $23.2 billion. As of March 31, 2016, the outstanding principal balance of long-term debt with floating interest rates totaled $14.6 billion and long-term debt with fixed interest rates totaled $23.1 billion. Commercial Paper As of both June 30, 2016 and March 31, 2016, the Company had commercial paper programs that provide the Company with available funds of up to $8.5 billion at prevailing market interest rates for periods up to one year. The commercial paper programs are supported by the Keep Well Agreements with HMC described in Note 6. Outstanding commercial paper averaged $5.8 billion and $5.2 billion during the three months ended June 30, 2016 and 2015, respectively. The maximum balance outstanding at any month-end during the three months ended June 30, 2016 and 2015 was $6.6 billion and $5.9 billion, respectively. Related Party Debt AHFC issues fixed rate short-term notes to AHM to help fund AHFC’s general corporate operations. The Company incurred interest expense on these notes totaling approximately $1 million for both the three months ended June 30, 2016 and 2015. HCFI issues fixed rate short-term notes to HCI to help fund HCFI’s general corporate operations. The Company incurred interest expense on these notes totaling $3 million and $4 million for the three months ended June 30, 2016 and 2015, respectively. Bank Loans Outstanding bank loans at June 30, 2016 had floating interest rates. Outstanding bank loans have prepayment options. No outstanding bank loans as of June 30, 2016 were supported by the Keep Well Agreements with HMC described in Note 6. Outstanding bank loans contain certain covenants, including limitations on liens, mergers, consolidations and asset sales. Medium Term Note (MTN) Programs Private MTN Program AHFC no longer issues MTNs under the Rule 144A Private MTN Program. Notes outstanding under the Private MTN Program as of June 30, 2016 were long-term, with fixed interest rates, and denominated in U.S. dollars. Notes under this program were issued pursuant to the terms of an issuing and paying agency agreement which contains certain covenants, including negative pledge provisions. Public MTN Program As of June 30, 2016, the authorized maximum aggregate principal amount for issuance under the Public MTN Program was $30.0 billion. The aggregate principal amount of MTNs offered under this program may be increased from time to time. Notes outstanding under this program as of June 30, 2016 were long-term, with either fixed or floating interest rates, and denominated in U.S. dollars, Euros, or Sterling. Notes under this program are issued pursuant to an indenture which contains certain covenants, including negative pledge provisions and limitations on mergers, consolidations and asset sales. Euro MTN Programme The Euro MTN Programme was retired in August 2014. Notes under this program that are currently listed on the Luxembourg Stock Exchange will remain listed through their maturities. Notes outstanding under this program as of June 30, 2016 were long-term with either fixed or floating interest rates, and denominated in U.S. dollars, Japanese Yen, or Euros. Notes under this program were issued pursuant to the terms of an agency agreement which contains certain covenants, including negative pledge provisions. The MTN programs are supported by the Keep Well Agreement with HMC described in Note 6. Other Debt The outstanding balances as of June 30, 2016 consisted of private placement debt issued by HCFI denominated in Canadian dollars, with either fixed or floating interest rates. Private placement debt is supported by the Keep Well Agreement with HMC described in Note 6. The notes are issued pursuant to the terms of an indenture which contains certain covenants, including negative pledge provisions. Secured Debt The Company issues notes through secured financing transactions that are secured by assets held by the issuing securitization trusts. The notes generally have fixed interest rates (a limited number of notes had floating interest rates). Repayment on the notes is dependent on the performance of the underlying receivables. Refer to Note 9 for additional information on the Company’s secured financing transactions. Credit Agreements Syndicated Bank Credit Facilities AHFC maintains a $3.5 billion 364 day credit agreement, as amended, which expires on March 3, 2017, and a $3.5 billion five-year credit agreement, as amended, which expires on March 7, 2021. At June 30, 2016, no amounts were outstanding or repaid under the AHFC credit agreements. AHFC intends to renew or replace these credit agreements prior to or on their respective expiration dates. HCFI maintains a $1.2 billion credit agreement, as amended, which provides that HCFI may borrow up to $619 million on a one-year and a five-year revolving basis. The one-year tranche of the credit agreement expires on March 24, 2017 and the five-year tranche of the credit agreement expires on March 24, 2021. At June 30, 2016, no amounts were outstanding or repaid under the HCFI credit agreement. HCFI intends to renew or replace the credit agreement prior to or on the expiration date of each respective tranche. The credit agreements contain customary covenants, including limitations on liens, mergers, consolidations and asset sales. Other Credit Agreements AHFC maintains other committed lines of credit that allow the Company access to an additional $1.0 billion in unsecured funding with multiple banks. The credit agreements contain customary covenants, including limitations on liens, mergers, consolidations and asset sales. There were no amounts outstanding as of June 30, 2016. These agreements expire in September 2016. AHFC intends to renew these credit agreements prior to or on their expiration dates. </t>
  </si>
  <si>
    <t>Derivative Instruments</t>
  </si>
  <si>
    <t>Derivative Instruments And Hedging Activities Disclosure [Abstract]</t>
  </si>
  <si>
    <t xml:space="preserve">(5)
Derivative Instruments The notional balances and fair values of the Company’s derivatives are presented below. The derivative instruments are presented in the Company’s consolidated balance sheets on a gross basis by counterparty. Refer to Note 13 regarding the valuation of derivative instruments.
June 30, 2016
March 31, 2016
Notional
Notional
balances
Assets
Liabilities
balances
Assets
Liabilities
(U.S. dollars in millions)
Interest rate swaps
$
51,353
$
308
$
145
$
51,841
$
272
$
118
Cross currency swaps
2,739
49
136
2,739
70
98
Gross derivative assets/liabilities
357
281
342
216
Counterparty netting adjustment
(151
)
(151
)
(128
)
(128
)
Net derivative assets/liabilities
$
206
$
130
$
214
$
88
The income statement effect of derivative instruments is presented below. There were no derivative instruments designated as part of a hedge accounting relationship during the periods presented.
Three months ended
June 30,
2016
2015
(U.S. dollars in millions)
Interest rate swaps
$
(9
)
$
(32
)
Cross currency swaps
(70
)
17
Total loss on derivative instruments
$
(79
)
$
(15
) The fair value of derivative instruments is subject to the fluctuations in market interest rates and foreign currency exchange rates. Since the Company has elected not to apply hedge accounting, the volatility in the changes in fair value of these derivative instruments is recognized in earnings. All settlements of derivative instruments are recognized within cash flows from operating activities in the consolidated statements of cash flows. These derivative instruments also contain an element of credit risk in the event the counterparties are unable to meet the terms of the agreements. However, the Company minimizes the risk exposure by limiting the counterparties to major financial institutions that meet established credit guidelines. In the event of default, all counterparties are subject to legally enforceable master netting agreements. The Company generally does not require or place collateral for these instruments under credit support agreements. </t>
  </si>
  <si>
    <t>Transactions Involving Related Parties</t>
  </si>
  <si>
    <t>Related Party Transactions [Abstract]</t>
  </si>
  <si>
    <t>(6)
Transactions Involving Related Parties The following tables summarize the income statement and balance sheet impact of transactions with the Parent and affiliated companies:
Three months ended
June 30,
Income statement
2016
2015
(U.S. dollars in millions)
Revenue:
Subsidy income
$
291
$
271
Interest expense:
Related party debt
4
5
Other income:
VSC administration fees
25
25
General and administrative expenses:
Support Compensation Agreement fees
5
4
Benefit plan expenses
3
3
Shared services
14
16
June 30,
March 31,
Balance Sheet
2016
2016
(U.S. dollars in millions)
Assets :
Finance receivables, net:
Unearned subsidy income
$
(681
)
$
(671
)
Investment in operating leases, net:
Unearned subsidy income
(1,191
)
(1,088
)
Due from Parent and affiliated companies
166
132
Liabilities:
Debt:
Related party debt
$
2,293
$
2,284
Due to Parent and affiliated companies
82
81
Accrued interest expenses:
Related party debt
2
2
Other liabilities:
VSC unearned administrative fees
383
380
Accrued benefit expenses
49
48
Support Agreements HMC and AHFC are parties to a Keep Well Agreement, effective as of September 9, 2005. This Keep Well Agreement provides that HMC will (1) maintain (directly or indirectly) at least 80% ownership in AHFC’s voting stock and not pledge (directly or indirectly), or in any way encumber or otherwise dispose of, any such stock of AHFC that it is required to hold (or permit any of HMC’s subsidiaries to do so), (2) cause AHFC to have a positive consolidated tangible net worth with tangible net worth defined as (a) stockholder’s equity less (b) any intangible assets, determined on a consolidated basis in accordance with GAAP, and (3) ensure that AHFC has sufficient liquidity to meet its payment obligations for debt HMC has confirmed in writing is covered by this Keep Well Agreement, in accordance with its terms, or where necessary make available to AHFC, or HMC shall procure for AHFC, sufficient funds to enable AHFC to meet such obligations in accordance with such terms. This Keep Well Agreement is not a guarantee by HMC. HMC and HCFI are parties to a Keep Well Agreement effective as of September 26, 2005. This Keep Well Agreement provides that HMC will (1) maintain (directly or indirectly) at least 80% ownership in HCFI’s voting stock and not pledge (directly or indirectly), or in any way encumber or otherwise dispose of, any such stock of HCFI that it is required to hold (or permit any of HMC’s subsidiaries to do so), (2) cause HCFI to have a positive consolidated tangible net worth with tangible net worth defined as (a) stockholder’s equity less (b) any intangible assets, determined on a consolidated basis in accordance with generally accepted accounting principles in Canada, and (3) ensure that HCFI has sufficient liquidity to meet its payment obligations for debt HMC has confirmed in writing is covered by this Keep Well Agreement, in accordance with its terms, or where necessary make available to HCFI, or HMC shall procure for HCFI, sufficient funds to enable HCFI to meet such obligations in accordance with such terms. This Keep Well Agreement is not a guarantee by HMC. Debt programs supported by the Keep Well Agreements consist of the Company’s commercial paper programs, Private MTN Program, Public MTN Program, Euro MTN Programme, and HCFI’s private placement debt. In connection with the above agreements, AHFC and HCFI have entered into separate Support Compensation Agreements, where each has agreed to pay HMC a quarterly fee based on the amount of outstanding debt that benefit from the Keep Well Agreements. Support Compensation Agreement fees are recognized in general and administrative expenses. Incentive Financing Programs The Company receives subsidy payments from AHM and HCI, which supplement the revenues on financing products offered under incentive programs. Subsidy payments received on retail loans and leases are deferred and recognized as revenue over the term of the related contracts. The unearned balance is recognized as reductions to the carrying value of finance receivables and investment in operating leases. Subsidy payments on dealer loans are received as earned. Related Party Debt AHFC issues short-term notes to AHM to fund AHFC’s general corporate operations. HCFI issues short-term notes to HCI to fund HCFI’s general corporate operations. Interest rates are based on prevailing rates of debt with comparable terms. Refer to Note 4 for additional information. Vehicle Service Contract (VSC) Administration AHFC receives fees to perform administrative services for vehicle service contracts issued by AHM and its subsidiary. HCFI receives fees for marketing vehicle service contracts issued by HCI. Unearned VSC administration fees are included in other liabilities (Note 11). VSC administration income is recognized in other income (Note 12). Shared Services The Company shares certain common expenditures with AHM, HCI, and related parties including data processing services, software development, and facilities. The allocated costs for shared services are included in general and administrative expenses. Benefit Plans The Company participates in various employee benefit plans that are maintained by AHM and HCI. The allocated benefit plan expenses are included in general and administrative expenses. Income taxes The Company’s U.S. income taxes are recognized on a modified separate return basis pursuant to an intercompany income tax allocation agreement with AHM. Income tax related items are not included in the tables above. Refer to Note 7 for additional information. Other AHM periodically sponsors programs that allow lessees to terminate their lease contracts prior to the contractual maturity date. AHM compensates the Company for rental payments that were waived under these programs. During the three months ended June 30, 2016 and 2015, the Company recognized $3 million and $5 million, respectively, under these programs which were reflected as proceeds on the disposition of the returned lease vehicles. As a result of the recall of certain Honda and Acura vehicles announced in the fourth quarter of the fiscal year ended March 31, 2016, the Company has been experiencing delays in the disposition of returned lease vehicles and repossessed vehicles and expects the delays to last until the recall repairs are completed. HCI has agreed to compensate the Company for certain costs resulting from the delay in disposition of affected vehicles in Canada. The majority of the amounts due from the Parent and affiliated companies at June 30, 2016 and March 31, 2016 related to subsidies. The majority of the amounts due to the Parent and affiliated companies at June 30, 2016 and March 31, 2016 related to wholesale flooring invoices payable to the Parent. These receivable and payable accounts are non-interest-bearing and short-term in nature and are expected to be settled in the normal course of business.</t>
  </si>
  <si>
    <t>Income Taxes</t>
  </si>
  <si>
    <t>Income Tax Disclosure [Abstract]</t>
  </si>
  <si>
    <t>(7)
Income Taxes The Company’s effective tax rate was 40.0% and 34.6% for the three months ended June 30, 2016 and 2015, respectively. The increase in the effective tax rate for the three months ended June 30, 2016 was primarily due to changes in apportionment methods and tax rates in certain states, and the relative effect of retroactive U.S. tax law changes, enacted in December 2015, on AHFC’s deduction for qualified domestic production activities allocated between the Parent and affiliated companies. Foreign undistributed earnings are generally subject to U.S. taxation when repatriated and when subject to U.S. taxation may generally be offset by foreign tax credits. To date, the Company has not provided for federal income taxes on its share of the undistributed earnings of its foreign subsidiary, HCFI, that are intended to be indefinitely reinvested outside the United States. At June 30, 2016, $729 million of accumulated undistributed earnings of HCFI were deemed to be so reinvested. If the undistributed earnings as of June 30, 2016 were to be distributed, the tax liability associated with these indefinitely reinvested earnings would be $169 million. HCFI paid a dividend in the fiscal year ended March 31, 2014 and the Company does not expect to repatriate any undistributed earnings in the foreseeable future. The Protecting Americans from Tax Hikes Act of 2015, signed on December 18, 2015, enacted the tax law that defers the imposition of U.S. taxes on certain foreign active financing income until that income is repatriated to the U.S. as a dividend. AHFC will no longer recognize tax on its share of such income to the extent it is indefinitely reinvested. The changes in the unrecognized tax benefits for the three months ended June 30, 2016 were not significant. The Company does not expect any material changes in the amounts of unrecognized tax benefits during the remainder of the fiscal year ending March 31, 2017. As of June 30, 2016, the Company is subject to examination by U.S. federal and state tax jurisdictions for returns filed for the taxable years ended March 31, 2008 through 2015, with the exception of one state which is subject to examination for returns filed for the taxable years ended March 31, 2001 through 2015. The Company’s Canadian subsidiary, HCFI, is subject to federal and provincial examination for returns filed for the taxable years ended March 31, 2009 through 2015. The Company believes appropriate provision has been made for all outstanding issues for all open years.</t>
  </si>
  <si>
    <t>Commitments and Contingencies</t>
  </si>
  <si>
    <t>Commitments And Contingencies Disclosure [Abstract]</t>
  </si>
  <si>
    <t xml:space="preserve">( 8 )
Commitments and Contingencies The Company leases certain premises and equipment on a long-term basis under noncancelable leases. Some of these leases require the Company to pay property taxes, insurance, and other expenses. Lease expense was approximately $3 million for both the three months ended June 30, 2016 and 2015. The Company extends commercial revolving lines of credit to dealerships to support their business activities including facilities refurbishment and general working capital requirements. The amounts borrowed are generally secured by the assets of the borrowing entity. The majority of the lines have annual renewal periods. The unused balance of commercial revolving lines of credit was $243 million as of June 30, 2016. The Company also has commitments to finance the construction of auto dealerships. The remaining unfunded balance for these construction loans was $27 million as of June 30, 2016. Legal Proceedings and Regulatory Matters The Company establishes accruals for legal claims when payments associated with the claims become probable and the costs can be reasonably estimated. When able, the Company will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The Company is involved, in the ordinary course of business, in various legal proceedings including claims of individual customers and purported class action lawsuits. Certain of these actions are similar to suits filed against other financial institutions and captive finance companies. Most of these proceedings concern customer allegations of wrongful repossession or defamation of credit. The Company is also subject to governmental reviews and inquiries from time to time. Based on available information and established accruals, management does not believe it is reasonably possible that the results of these proceedings, in the aggregate, will have a material adverse effect on the Company’s consolidated financial statements. </t>
  </si>
  <si>
    <t>Securitizations and Variable Interest Entities (VIE)</t>
  </si>
  <si>
    <t>Variable Interest Entity Consolidated Carrying Amount Assets And Liabilities [Abstract]</t>
  </si>
  <si>
    <t>( 9 )
Securitizations and Variable Interest Entities (VIE) The trusts utilized for on-balance sheet securitizations are VIEs, which are required to be consolidated by their primary beneficiary. The Company is considered to be the primary beneficiary of these trusts due to (i) the power to direct the activities of the trusts that most significantly impact the trusts’ economic performance through its role as servicer, and (ii) the obligation to absorb losses or the right to receive residual returns that could potentially be significant to the trusts through the subordinated certificates and residual interest retained. The debt securities issued by the trusts to third-party investors along with the assets of the trusts are included in the Company’s consolidated financial statements. During the three months ended June 30, 2016 and 2015, the Company issued notes through asset-backed securitizations, which were accounted for as secured financing transactions totaling $1.9 billion and $1.0 billion, respectively. The notes were secured by receivables with an initial principal balance of $2.0 billion and $1.4 billion, respectively. The table below presents the carrying amounts of assets and liabilities of consolidated securitization trusts as they are reported in the Company’s consolidated balance sheets. All amounts exclude intercompany balances, which have been eliminated upon consolidation. The assets of the trusts can only be used to settle the obligations of the trusts. The third-party investors in the obligations of the trusts do not have recourse to the general credit of the Company.
June 30,
March 31,
2016
2016
(U.S. dollars in millions)
Assets:
Finance receivables
$
8,482
$
7,819
Unamortized costs and subsidy income, net
(126
)
(103
)
Allowance for credit losses
(11
)
(10
)
Finance receivables, net
8,345
7,706
Vehicles held for disposition
3
3
Restricted cash (1)
311
291
Accrued interest receivable (1)
9
8
Total assets
$
8,668
$
8,008
Liabilities:
Secured debt
$
8,373
$
7,605
Unamortized discounts and fees
(12
)
(11
)
Secured debt, net
8,361
7,594
Accrued interest expense
3
3
Total liabilities
$
8,364
$
7,597
(1)
Included with other assets in the Company’s consolidated balance sheets (Note 10). In their role as servicers, AHFC and HCFI collect principal and interest payments on the underlying receivables on behalf of the securitization trusts. Cash collected during a calendar month is required to be remitted to the trusts in the following month. AHFC and HCFI are not restricted from using the cash collected for their general purposes prior to the remittance to the trusts. As of June 30, 2016 and March 31, 2016, AHFC and HCFI had cash collections of $428 million and $422 million, respectively, which were required to be remitted to the trusts.</t>
  </si>
  <si>
    <t>Other Assets</t>
  </si>
  <si>
    <t>Other Assets [Abstract]</t>
  </si>
  <si>
    <t>(1 0 )
Other Assets Other assets consisted of the following:
June 30,
March 31,
2016
2016
(U.S. dollars in millions)
Accrued interest and fees
$
75
$
75
Other receivables
107
99
Deferred expense
174
173
Software, net of accumulated amortization of $135 and $134 as of June 30, 2016 and March 31, 2016, respectively
31
30
Property and equipment, net of accumulated depreciation of $17 and $17 as of June 30, 2016 and March 31, 2016, respectively
8
8
Restricted cash
335
315
Other
67
51
Total
$
797
$
751
Depreciation and amortization are computed on a straight-line basis over the estimated useful lives of the related assets, which range from three to five years. General and administrative expenses include depreciation and amortization expense of $2 million and $1 million for the three months ended June 30, 2016 and 2015, respectively.</t>
  </si>
  <si>
    <t>Other Liabilities</t>
  </si>
  <si>
    <t>Other Liabilities Disclosure [Abstract]</t>
  </si>
  <si>
    <t>(1 1 )
Other Liabilities Other liabilities consisted of the following:
June 30,
March 31,
2016
2016
(U.S. dollars in millions)
Dealer payables
$
148
$
139
Accounts payable and accrued expenses
281
286
Lease security deposits
64
62
VSC unearned administrative fees (Note 6)
383
380
Unearned income, operating lease
288
282
Uncertain tax positions
14
14
Other
130
130
Total
$
1,308
$
1,293</t>
  </si>
  <si>
    <t>Other Income</t>
  </si>
  <si>
    <t>Other Income And Expenses [Abstract]</t>
  </si>
  <si>
    <t>(1 2 )
Other Income Other income consisted of the following:
Three months ended
June 30,
2016
2015
(U.S. dollars in millions)
VSC administration (Note 6)
$
25
$
25
Other
(3
)
(1
)
Total
$
22
$
24</t>
  </si>
  <si>
    <t>Fair Value Measurements</t>
  </si>
  <si>
    <t>Fair Value Disclosures [Abstract]</t>
  </si>
  <si>
    <t>(1 3 )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inputs are quoted prices in active markets for identical assets or liabilities that the reporting entity has the ability to access at the measurement date. Level 2 inputs are those other than quoted prices included within Level 1 that are observable for the asset or liability. Level 3 inputs are unobservable inputs for the asset or liability. The fair value hierarchy gives the highest priority to quoted prices in active markets for identical assets or liabilities (Level 1) and the lowest priority to unobservable inputs (Level 3). Nonperformance risk is also required to be reflected in the fair value measurement, including an entity’s own credit standing when measuring the fair value of a liability. Recurring Fair Value Measurements The following tables summarize the fair value hierarchy of assets and liabilities measured at fair value on a recurring basis:
June 30, 2016
Level 1
Level 2
Level 3
Total
(U.S. dollars in millions)
Assets:
Derivative instruments:
Interest rate swaps
$
—
$
308
$
—
$
308
Cross currency swaps
—
49
—
49
Total assets
$
—
$
357
$
—
$
357
Liabilities:
Derivative instruments:
Interest rate swaps
$
—
$
145
$
—
$
145
Cross currency swaps
—
136
—
136
Total liabilities
$
—
$
281
$
—
$
281
March 31, 2016
Level 1
Level 2
Level 3
Total
(U.S. dollars in millions)
Assets:
Derivative instruments:
Interest rate swaps
$
—
$
272
$
—
$
272
Cross currency swaps
—
70
—
70
Total assets
$
—
$
342
$
—
$
342
Liabilities:
Derivative instruments:
Interest rate swaps
$
—
$
118
$
—
$
118
Cross currency swaps
—
98
—
98
Total liabilities
$
—
$
216
$
—
$
216
The valuation techniques of assets and liabilities measured at fair value on a recurring basis are described below: Derivative Instruments The Company’s derivatives are transacted in over-the-counter markets and quoted market prices are not readily available. The Company uses third-party developed valuation models to value derivative instruments. These models estimate fair values using discounted cash flow modeling techniques, which utilize the contractual terms of the derivative instruments and market-based inputs, including interest rates and foreign exchange rates. Discount rates incorporate counterparty and HMC specific credit default spreads to reflect nonperformance risk. The Company’s derivative instruments are classified as Level 2 since all significant inputs are observable and do not require management judgment. There were no transfers between fair value hierarchy levels during the three months ended June 30, 2016 and 2015. Refer to Note 5 for additional information on derivative instruments. Nonrecurring Fair Value Measurements The following tables summarize nonrecurring fair value measurements recognized for assets still held at the end of the reporting periods presented:
Lower-of-cost
or fair value
Level 1
Level 2
Level 3
Total
adjustment (1)
(U.S. dollars in millions)
June 30, 2016
Vehicles held for disposition
$
—
$
—
$
235
$
235
$
27
June 30, 2015
Vehicles held for disposition
$
—
$
—
$
100
$
100
$
15
(1) The following describes the methodologies and assumptions used in nonrecurring fair value measurements, which relate to the application of lower of cost or fair value accounting on long-lived assets. Vehicles Held for Disposition Vehicles held for disposition consist of returned and repossessed vehicles. They are valued at the lower of their carrying value or estimated fair value, less estimated disposition costs. The fair value is based on current average selling prices of like vehicles at wholesale used vehicle auctions. For vehicles affected by the recall announced in the fourth quarter of the fiscal year ended March 31, 2016, the fair value reflects the estimated impact of the delays in disposition. Fair Value of Financial Instruments 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direct financing lease receivables and investment in operating leases.
June 30, 2016
Carrying
Fair value
value
Level 1
Level 2
Level 3
Total
(U.S. dollars in millions)
Assets:
Cash and cash equivalents
$
708
$
708
$
—
$
—
$
708
Dealer loans, net
4,826
—
—
4,634
4,634
Retail loans, net
30,078
—
—
30,388
30,388
Restricted cash
335
335
—
—
335
Liabilities:
Commercial paper
$
6,550
$
—
$
6,551
$
—
$
6,551
Related party debt
2,293
—
2,293
—
2,293
Bank loans
6,816
—
6,822
—
6,822
Medium term note programs
19,766
—
20,214
—
20,214
Other debt
1,892
—
1,917
—
1,917
Secured debt
8,361
—
8,382
—
8,382
March 31, 2016
Carrying
Fair value
value
Level 1
Level 2
Level 3
Total
(U.S. dollars in millions)
Assets:
Cash and cash equivalents
$
658
$
658
$
—
$
—
$
658
Dealer loans, net
4,771
—
—
4,597
4,597
Retail loans, net
30,087
—
—
30,295
30,295
Restricted cash
315
315
—
—
315
Liabilities:
Commercial paper
$
4,614
$
—
$
4,615
$
—
$
4,615
Related party debt
2,284
—
2,284
—
2,284
Bank loans
7,309
—
7,302
—
7,302
Medium term note programs
21,095
—
21,524
—
21,524
Other debt
1,880
—
1,894
—
1,894
Secured debt
7,594
—
7,601
—
7,601
The following describes the methodologies and assumptions used to estimate the fair value of the Company’s financial instruments not measured at fair value on a recurring basis: Cash, Cash Equivalents and Restricted Cash The carrying values reported on the consolidated balance sheets approximate fair values due to the short-term nature of the assets and negligible credit risk. Restricted cash accounts held by securitization trusts are included in other assets. Finance Receivables The fair values of the Company’s retail loans and dealer wholesale loans are based on estimated proceeds of hypothetical whole loan transactions. It is assumed that market participants in whole loan transactions would acquire the loans with the intent of securitizing the loans. Internally developed valuation models are used to estimate the pricing of securitization transactions, which is adjusted for the estimated costs of securitization transactions and required profit margins of market participants. The models incorporate projected cash flows of the underlying receivables, which include prepayment and credit loss assumptions. The models also incorporate current market interest rates and market spreads for the credit and liquidity risk of securities issued in the securitizations. The estimated fair values of the Company’s dealer commercial loans are based on a discounted cash flow model. Debt The fair value of the Company’s debt is estimated based on a discounted cash flow analysis. Projected cash flows are discounted using current market interest rates and credit spreads for debt with similar maturities. The Company’s specific nonperformance risk is reflected in the credit spreads on the Company’s unsecured debt. The above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of such financial instruments are based on judgments regarding future expected loss experience, current economic conditions, risk characteristics, and other factors. These estimates are subjective in nature and involve uncertainties and matters of significant judgment and, therefore, cannot be determined with precision. Changes in assumptions could significantly affect the estimates. Fair value information presented in the tables above is based on information available at June 30, 2016 and March 31, 2016. Although the Company is not aware of any factors that would significantly affect the estimated fair value amounts, such amounts have not been updated since those dates, and therefore, the current estimates of fair value at dates subsequent to those dates may differ significantly from the amounts presented herein.</t>
  </si>
  <si>
    <t>Segment Information</t>
  </si>
  <si>
    <t>Segment Reporting [Abstract]</t>
  </si>
  <si>
    <t>(1 4 )
Segment Information The Company’s reportable segments are based on the two geographic regions where operating results are measured and evaluated by management: the United States and Canada. Segment performance is evaluated using an internal measurement basis, which differs from the Company’s consolidated results prepared in accordance with GAAP. Segment performance is evaluated on a pre-tax basis before the effect of valuation adjustments on derivative instruments and revaluations of foreign currency denominated debt. Since the Company does not elect to apply hedge accounting, the impact to earnings resulting from these valuation adjustments as reported under GAAP is not representative of segment performance as evaluated by management. Realized gains and losses on derivative instruments, net of realized gains and losses on foreign currency denominated debt, are included in the measure of net revenues when evaluating segment performance. No adjustments are made to segment performance to allocate any revenues or expenses. Financing products offered throughout the United States and Canada are substantially similar. Segment revenues from the various financing products are reported on the same basis as GAAP consolidated results. Financial information for the three months ended or at June 30, 2016 and 2015 is summarized in the following tables:
Valuation
United
adjustments and
Consolidated
States
Canada
reclassifications
Total
(U.S. dollars in millions)
Three months ended June 30, 2016
Revenues:
Direct financing leases
$
—
$
12
$
—
$
12
Retail
249
39
—
288
Dealer
33
3
—
36
Operating leases
1,339
171
—
1,510
Total revenues
1,621
225
—
1,846
Depreciation on operating leases
1,039
143
—
1,182
Interest expense
148
21
—
169
Realized (gains)/losses on derivatives and foreign currency denominated debt
(6
)
5
1
—
Net revenues
440
56
(1
)
495
Gain/(Loss) on disposition of lease vehicles
17
2
—
19
Other income
21
1
—
22
Total net revenues
478
59
(1
)
536
Expenses:
General and administrative expenses
87
14
—
101
Provision for credit losses
28
3
—
31
Early termination loss on operating leases
13
2
—
15
Loss on lease residual values
—
1
—
1
(Gain)/Loss on derivative instruments
—
—
79
79
(Gain)/Loss on foreign currency revaluation of debt
—
—
(86
)
(86
)
Income before income taxes
$
350
$
39
$
6
$
395
June 30, 2016
Total finance receivables
$
30,975
$
4,684
$
—
$
35,659
Total operating lease assets
26,152
3,373
—
29,525
Total assets
59,979
8,190
—
68,169
Valuation
United
adjustments and
Consolidated
States
Canada
reclassifications
Total
(U.S. dollars in millions)
Three months ended June 30, 2015
Revenues:
Direct financing leases
$
—
$
24
$
—
$
24
Retail
264
37
—
301
Dealer
26
4
—
30
Operating leases
1,207
101
—
1,308
Total revenues
1,497
166
—
1,663
Depreciation on operating leases
957
83
—
1,040
Interest expense
120
20
—
140
Realized (gains)/losses on derivatives and foreign currency denominated debt
2
7
(9
)
—
Net revenues
418
56
9
483
Gain/(Loss) on disposition of lease vehicles
21
1
—
22
Other income
23
1
—
24
Total net revenues
462
58
9
529
Expenses:
General and administrative expenses
87
13
—
100
Provision for credit losses
27
4
—
31
Early termination loss on operating leases
10
1
—
11
Loss on lease residual values
—
1
—
1
(Gain)/Loss on derivative instruments
—
—
15
15
(Gain)/Loss on foreign currency revaluation of debt
—
—
24
24
Income before income taxes
$
338
$
39
$
(30
)
$
347
June 30, 2015
Total finance receivables
$
32,484
$
5,336
$
—
$
37,820
Total operating lease assets
23,426
2,131
—
25,557
Total assets
57,728
7,580
—
65,308</t>
  </si>
  <si>
    <t>Interim Information (Policies)</t>
  </si>
  <si>
    <t>Basis of Presentation</t>
  </si>
  <si>
    <t xml:space="preserve">( b )
Basis of Presentation The unaudited consolidated financial statements have been prepared in accordance with U.S. generally accepted accounting principles (GAAP) for interim information, and instructions to the Quarterly Report on Form 10-Q and Rule 10-01 of Regulation S-X. In the opinion of management, these unaudited interim financial statements include all adjustments, consisting of normal recurring adjustments, necessary for a fair statement of the results of operations, cash flows, and financial condition for the interim periods presented. Results for interim periods should not be considered indicative of results for the full year or for any other interim period. These unaudited interim financial statements should be read in conjunction with the Company’s audited consolidated financial statements, significant accounting policies, and the other notes to the consolidated financial statements for the fiscal year ended March 31, 2016 included in the Company’s Annual Report on Form 10-K, which was filed with the Securities and Exchange Commission (SEC) on June 23, 2016. All significant intercompany balances and transactions have been eliminated upon consolidation. </t>
  </si>
  <si>
    <t>Recently Adopted Accounting Standards</t>
  </si>
  <si>
    <t>( c )
Recently Adopted Accounting Standards Effective April 1, 2016, the Company adopted Accounting Standards Update (ASU) 2015-02, Consolidation (Topic 810): Amendments to the Consolidation Analysis Consolidation—Overall</t>
  </si>
  <si>
    <t>Recently Issued Accounting Standards</t>
  </si>
  <si>
    <t>( d )
Recently Issued Accounting Standards In May 2014, the Financial Accounting Standards Board (FASB) issued ASU 2014-09, Revenue from Contracts with Customers Revenue from Contracts with Customers Other Assets and Deferred Costs—Contracts with Customers Revenue Recognition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4, the FASB issued ASU 2014-15, Presentation of Financial Statements—Going Concern (Subtopic 205-40): Disclosure of Uncertainties about an Entity’s Ability to Continue as a Going Concern In January 2016, the FASB issued ASU 2016-01, Financial Instruments—Overall (Subtopic 825-10): Recognition and Measurement of Financial Assets and Financial Liabilities In February 2016, the FASB issued ASU 2016-02, Leases (Topic 842) In June 2016, the FASB issued ASU 2016-13, Financial Instruments—Credit Losses (Topic 326): Measurement of Credit Losses on Financial Instruments</t>
  </si>
  <si>
    <t>Legal Proceedings</t>
  </si>
  <si>
    <t xml:space="preserve">Legal Proceedings and Regulatory Matters The Company establishes accruals for legal claims when payments associated with the claims become probable and the costs can be reasonably estimated. When able, the Company will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The Company is involved, in the ordinary course of business, in various legal proceedings including claims of individual customers and purported class action lawsuits. Certain of these actions are similar to suits filed against other financial institutions and captive finance companies. Most of these proceedings concern customer allegations of wrongful repossession or defamation of credit. The Company is also subject to governmental reviews and inquiries from time to time. Based on available information and established accruals, management does not believe it is reasonably possible that the results of these proceedings, in the aggregate, will have a material adverse effect on the Company’s consolidated financial statements. </t>
  </si>
  <si>
    <t>Allowance for Credit Losses</t>
  </si>
  <si>
    <t>Allowance for Credit Losses The allowance for credit losses is management’s estimate of probable losses incurred on finance receivables, which requires significant judgment and assumptions that are inherently uncertain. The allowance is based on management’s evaluation of many factors, including the Company’s historical credit loss experience, the value of the underlying collateral, delinquency trends, and economic conditions. Consumer finance receivables in the retail loan and direct financing lease portfolio segments are collectively evaluated for impairment. Delinquencies and losses are monitored on an ongoing basis and this historical experience provides the primary basis for estimating the allowance. Management utilizes various methodologies when estimating the allowance for credit losses, including models which incorporate vintage loss and delinquency migration analysis. These models take into consideration attributes of the portfolio including loan-to-value ratios, internal and external credit scores, and collateral types. Market and economic factors such as used vehicle prices, unemployment rates, and consumer debt service burdens are also incorporated into these models. Dealer loans are individually evaluated for impairment when specifically identified as impaired. Dealer loans are considered to be impaired when it is probable that the Company will be unable to collect all amounts due according to the terms of the contract. The Company’s determination of whether dealer loans are impaired is based on evaluations of dealership payment history, financial condition, and ability to perform under the terms of the loan agreements. Dealer loans that have not been specifically identified as impaired are collectively evaluated for impairment. There were no modifications to dealer loans that constituted troubled debt restructurings during the three months ended June 30, 2016 and 2015. The Company generally does not grant concessions on consumer finance receivables that are considered to be troubled debt restructurings other than modifications of retail loans in reorganization proceedings pursuant to the U.S. Bankruptcy Code. Retail loans modified under bankruptcy protection were not material to the Company’s consolidated financial statements during the three months ended June 30, 2016 and 2015. The Company does allow payment deferrals on consumer finance receivables. However, these payment deferrals are not considered to be troubled debt restructurings since the deferrals are deemed to be insignificant and interest continues to accrue during the deferral period. Credit Quality Indicators Retail Loan and Direct Financing Lease Portfolio Segments The Company utilizes proprietary credit scoring systems to evaluate the credit risk of applicants for retail loans and leases. The scoring systems assign internal credit scores based on various factors including the applicant’s credit bureau information and contract terms. The internal credit score provides the primary basis for credit decisions when acquiring retail loan and lease contracts. Internal credit scores are determined only at the time of origination and are not reassessed during the life of the contract. Subsequent to origination, collection experience provides a current indication of the credit quality of consumer finance receivables. The likelihood of accounts charging off becomes significantly higher once an account becomes 60 days delinquent. Accounts that are current or less than 60 days past due are considered to be performing. Accounts that are 60 days or more past due are considered to be nonperforming. Dealer Loan Portfolio Segment The Company utilizes an internal risk rating system to evaluate dealer credit risk. Dealerships are assigned an internal risk rating based on an assessment of their financial condition. Factors including liquidity, financial strength, management effectiveness, and operating efficiency are evaluated when assessing their financial condition. Financing limits and interest rates are determined from these risk ratings. Monitoring activities including financial reviews and inventory inspections are performed more frequently for dealerships with weaker risk ratings. The financial conditions of dealerships are reviewed and their risk ratings are updated at least annually.</t>
  </si>
  <si>
    <t>The fair value of derivative instruments is subject to the fluctuations in market interest rates and foreign currency exchange rates. Since the Company has elected not to apply hedge accounting, the volatility in the changes in fair value of these derivative instruments is recognized in earnings. All settlements of derivative instruments are recognized within cash flows from operating activities in the consolidated statements of cash flows. These derivative instruments also contain an element of credit risk in the event the counterparties are unable to meet the terms of the agreements. However, the Company minimizes the risk exposure by limiting the counterparties to major financial institutions that meet established credit guidelines. In the event of default, all counterparties are subject to legally enforceable master netting agreements. The Company generally does not require or place collateral for these instruments under credit support agreements.</t>
  </si>
  <si>
    <t xml:space="preserve">The trusts utilized for on-balance sheet securitizations are VIEs, which are required to be consolidated by their primary beneficiary. The Company is considered to be the primary beneficiary of these trusts due to (i) the power to direct the activities of the trusts that most significantly impact the trusts’ economic performance through its role as servicer, and (ii) the obligation to absorb losses or the right to receive residual returns that could potentially be significant to the trusts through the subordinated certificates and residual interest retained. The debt securities issued by the trusts to third-party investors along with the assets of the trusts are included in the Company’s consolidated financial statements. </t>
  </si>
  <si>
    <t>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inputs are quoted prices in active markets for identical assets or liabilities that the reporting entity has the ability to access at the measurement date. Level 2 inputs are those other than quoted prices included within Level 1 that are observable for the asset or liability. Level 3 inputs are unobservable inputs for the asset or liability. The fair value hierarchy gives the highest priority to quoted prices in active markets for identical assets or liabilities (Level 1) and the lowest priority to unobservable inputs (Level 3). Nonperformance risk is also required to be reflected in the fair value measurement, including an entity’s own credit standing when measuring the fair value of a liability. Derivative Instruments The Company’s derivatives are transacted in over-the-counter markets and quoted market prices are not readily available. The Company uses third-party developed valuation models to value derivative instruments. These models estimate fair values using discounted cash flow modeling techniques, which utilize the contractual terms of the derivative instruments and market-based inputs, including interest rates and foreign exchange rates. Discount rates incorporate counterparty and HMC specific credit default spreads to reflect nonperformance risk. The Company’s derivative instruments are classified as Level 2 since all significant inputs are observable and do not require management judgment. There were no transfers between fair value hierarchy levels during the three months ended June 30, 2016 and 2015. Refer to Note 5 for additional information on derivative instruments. Vehicles Held for Disposition Vehicles held for disposition consist of returned and repossessed vehicles. They are valued at the lower of their carrying value or estimated fair value, less estimated disposition costs. The fair value is based on current average selling prices of like vehicles at wholesale used vehicle auctions. For vehicles affected by the recall announced in the fourth quarter of the fiscal year ended March 31, 2016, the fair value reflects the estimated impact of the delays in disposition. The following describes the methodologies and assumptions used to estimate the fair value of the Company’s financial instruments not measured at fair value on a recurring basis: Cash, Cash Equivalents and Restricted Cash The carrying values reported on the consolidated balance sheets approximate fair values due to the short-term nature of the assets and negligible credit risk. Restricted cash accounts held by securitization trusts are included in other assets. Finance Receivables The fair values of the Company’s retail loans and dealer wholesale loans are based on estimated proceeds of hypothetical whole loan transactions. It is assumed that market participants in whole loan transactions would acquire the loans with the intent of securitizing the loans. Internally developed valuation models are used to estimate the pricing of securitization transactions, which is adjusted for the estimated costs of securitization transactions and required profit margins of market participants. The models incorporate projected cash flows of the underlying receivables, which include prepayment and credit loss assumptions. The models also incorporate current market interest rates and market spreads for the credit and liquidity risk of securities issued in the securitizations. The estimated fair values of the Company’s dealer commercial loans are based on a discounted cash flow model. Debt The fair value of the Company’s debt is estimated based on a discounted cash flow analysis. Projected cash flows are discounted using current market interest rates and credit spreads for debt with similar maturities. The Company’s specific nonperformance risk is reflected in the credit spreads on the Company’s unsecured debt. The above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of such financial instruments are based on judgments regarding future expected loss experience, current economic conditions, risk characteristics, and other factors. These estimates are subjective in nature and involve uncertainties and matters of significant judgment and, therefore, cannot be determined with precision. Changes in assumptions could significantly affect the estimates. Fair value information presented in the tables above is based on information available at June 30, 2016 and March 31, 2016. Although the Company is not aware of any factors that would significantly affect the estimated fair value amounts, such amounts have not been updated since those dates, and therefore, the current estimates of fair value at dates subsequent to those dates may differ significantly from the amounts presented herein.</t>
  </si>
  <si>
    <t>Segment Reporting</t>
  </si>
  <si>
    <t xml:space="preserve">The Company’s reportable segments are based on the two geographic regions where operating results are measured and evaluated by management: the United States and Canada. Segment performance is evaluated using an internal measurement basis, which differs from the Company’s consolidated results prepared in accordance with GAAP. Segment performance is evaluated on a pre-tax basis before the effect of valuation adjustments on derivative instruments and revaluations of foreign currency denominated debt. Since the Company does not elect to apply hedge accounting, the impact to earnings resulting from these valuation adjustments as reported under GAAP is not representative of segment performance as evaluated by management. Realized gains and losses on derivative instruments, net of realized gains and losses on foreign currency denominated debt, are included in the measure of net revenues when evaluating segment performance. No adjustments are made to segment performance to allocate any revenues or expenses. Financing products offered throughout the United States and Canada are substantially similar. Segment revenues from the various financing products are reported on the same basis as GAAP consolidated results. </t>
  </si>
  <si>
    <t>Finance Receivables (Tables)</t>
  </si>
  <si>
    <t>Summary of Finance Receivables</t>
  </si>
  <si>
    <t>Finance receivables consisted of the following:
June 30, 2016
Lease
Retail
Dealer
Total
(U.S. dollars in millions)
Finance receivables
$
816
$
30,471
$
4,826
$
36,113
Allowance for credit losses
(1
)
(91
)
—
(92
)
Write-down of lease residual values
(15
)
—
—
(15
)
Unearned interest income and fees
(21
)
—
—
(21
)
Deferred dealer participation and IDC
1
365
—
366
Unearned subsidy income
(25
)
(667
)
—
(692
)
$
755
$
30,078
$
4,826
$
35,659
March 31, 2016
Lease
Retail
Dealer
Total
(U.S. dollars in millions)
Finance receivables
$
1,011
$
30,467
$
4,771
$
36,249
Allowance for credit losses
(2
)
(91
)
—
(93
)
Write-down of lease residual values
(16
)
—
—
(16
)
Unearned interest income and fees
(26
)
—
—
(26
)
Deferred dealer participation and IDC
1
361
—
362
Unearned subsidy income
(33
)
(650
)
—
(683
)
$
935
$
30,087
$
4,771
$
35,793</t>
  </si>
  <si>
    <t>Summary of Activity in Allowance for Credit Losses of Finance Receivables</t>
  </si>
  <si>
    <t>The following is a summary of the activity in the allowance for credit losses of finance receivables:
Three months ended June 30, 2016
Lease
Retail
Dealer
Total
(U.S. dollars in millions)
Beginning balance, April 1, 2016
$
2
$
91
$
—
$
93
Provision
—
26
—
26
Charge-offs
(1
)
(47
)
—
(48
)
Recoveries
—
21
—
21
Effect of translation adjustment
—
—
—
—
Ending balance, June 30, 2016
$
1
$
91
$
—
$
92
Allowance for credit losses – ending balance:
Individually evaluated for impairment
$
—
$
—
$
—
$
—
Collectively evaluated for impairment
1
91
—
92
Finance receivables – ending balance:
Individually evaluated for impairment
$
—
$
—
$
1
$
1
Collectively evaluated for impairment
771
30,169
4,825
35,765
Three months ended June 30, 2015
Lease
Retail
Dealer
Total
(U.S. dollars in millions)
Beginning balance, April 1, 2015
$
2
$
84
$
—
$
86
Provision
1
26
—
27
Charge-offs
(1
)
(38
)
—
(39
)
Recoveries
—
19
1
20
Effect of translation adjustment
—
—
—
—
Ending balance, June 30, 2015
$
2
$
91
$
1
$
94
Allowance for credit losses – ending balance:
Individually evaluated for impairment
$
—
$
—
$
1
$
1
Collectively evaluated for impairment
2
91
—
93
Finance receivables – ending balance:
Individually evaluated for impairment
$
—
$
—
$
5
$
5
Collectively evaluated for impairment
1,592
31,968
4,362
37,922</t>
  </si>
  <si>
    <t>Summary of Aging Analysis of Past Due Finance Receivables</t>
  </si>
  <si>
    <t>The following is an aging analysis of past due finance receivables:
90 days
Current or
Total
30 – 59 days
60 – 89 days
or greater
Total
less than 30
finance
past due
past due
past due
past due
days
receivables
(U.S. dollars in millions)
June 30, 2016
Retail loans:
New auto
$
189
$
39
$
8
$
236
$
25,477
$
25,713
Used and certified auto
57
12
2
71
3,262
3,333
Motorcycle and other
12
4
1
17
1,106
1,123
Total retail
258
55
11
324
29,845
30,169
Direct financing leases
4
2
—
6
765
771
Dealer loans:
Wholesale flooring
1
—
—
1
3,988
3,989
Commercial loans
—
—
—
—
837
837
Total dealer loans
1
—
—
1
4,825
4,826
Total finance receivables
$
263
$
57
$
11
$
331
$
35,435
$
35,766
March 31, 2016
Retail loans:
New auto
$
181
$
29
$
8
$
218
$
25,652
$
25,870
Used and certified auto
55
8
2
65
3,163
3,228
Motorcycle and other
11
3
2
16
1,064
1,080
Total retail
247
40
12
299
29,879
30,178
Direct financing leases
6
1
—
7
946
953
Dealer loans:
Wholesale flooring
1
1
—
2
3,913
3,915
Commercial loans
—
—
—
—
856
856
Total dealer loans
1
1
—
2
4,769
4,771
Total finance receivables
$
254
$
42
$
12
$
308
$
35,594
$
35,902</t>
  </si>
  <si>
    <t>Summary of Portfolio of Retail Loans and Direct Financing Leases by Credit Quality Indicator</t>
  </si>
  <si>
    <t>Subsequent to origination, collection experience provides a current indication of the credit quality of consumer finance receivables. The likelihood of accounts charging off becomes significantly higher once an account becomes 60 days delinquent. Accounts that are current or less than 60 days past due are considered to be performing. Accounts that are 60 days or more past due are considered to be nonperforming. The table below presents the Company’s portfolio of retail loans and direct financing leases by this credit quality indicator:
Retail
Retail
Direct
Total consumer
Retail
used and
motorcycle
financing
finance
new auto
certified auto
and other
lease
receivables
(U.S. dollars in millions)
June 30, 2016
Performing
$
25,666
$
3,319
$
1,118
$
769
$
30,872
Nonperforming
47
14
5
2
68
Total
$
25,713
$
3,333
$
1,123
$
771
$
30,940
March 31, 2016
Performing
$
25,833
$
3,218
$
1,075
$
952
$
31,078
Nonperforming
37
10
5
1
53
Total
$
25,870
$
3,228
$
1,080
$
953
$
31,131</t>
  </si>
  <si>
    <t>Summary of Outstanding Dealer Loans by Grouping</t>
  </si>
  <si>
    <t>The Company’s outstanding portfolio of dealer loans has been divided into two groups in the tables below. Group A includes the loans of dealerships with the strongest internal risk rating. Group B includes the loans of all remaining dealers. Although the likelihood of losses can be higher for dealerships in Group B, the overall risk of losses is not considered to be significant.
June 30, 2016
March 31, 2016
Wholesale
Commercial
Wholesale
Commercial
flooring
loans
Total
flooring
loans
Total
(U.S. dollars in millions)
Group A
$
2,776
$
565
$
3,341
$
2,707
$
600
$
3,307
Group B
1,214
271
1,485
1,208
256
1,464
Total
$
3,990
$
836
$
4,826
$
3,915
$
856
$
4,771</t>
  </si>
  <si>
    <t>Investment in Operating Leases (Tables)</t>
  </si>
  <si>
    <t>Schedule of Investment in Operating Leases</t>
  </si>
  <si>
    <t>Investment in operating leases consisted of the following:
June 30,
March 31,
2016
2016
(U.S. dollars in millions)
Operating lease vehicles
$
36,807
$
35,204
Accumulated depreciation
(6,138
)
(5,917
)
Deferred dealer participation and IDC
117
112
Unearned subsidy income
(1,196
)
(1,092
)
Estimated early termination losses
(65
)
(60
)
$
29,525
$
28,247</t>
  </si>
  <si>
    <t>Debt (Tables)</t>
  </si>
  <si>
    <t>Schedule of Outstanding Debt, Weighted Average Contractual Interest Rates and Range of Contractual Interest Rates</t>
  </si>
  <si>
    <t>The Company issues debt in various currencies with both floating and fixed interest rates. Outstanding debt, weighted average contractual interest rates and range of contractual interest rates were as follows:
Weighted average
Contractual
contractual interest rate
interest rate ranges
June 30,
March 31,
June 30,
March 31,
June 30,
March 31,
2016
2016
2016
2016
2016
2016
(U.S. dollars in millions)
Unsecured debt:
Commercial paper
$
6,550
$
4,614
0.60
%
0.60
%
0.45 - 0.90%
0.41 - 0.88%
Related party debt
2,293
2,284
0.73
%
0.69
%
0.46 - 0.94%
0.42 - 0.88%
Bank loans
6,816
7,309
1.21
%
1.18
%
1.00 - 1.74%
0.97 - 1.73%
Private MTN program
4,194
5,443
3.34
%
2.80
%
1.50 - 7.63%
1.01 - 7.63%
Public MTN program
14,419
14,479
1.47
%
1.47
%
0.14 - 2.63%
0.18 - 2.63%
Euro MTN programme
1,153
1,173
1.72
%
1.72
%
1.13 - 2.23%
1.12 - 2.23%
Other debt
1,892
1,880
1.90
%
1.88
%
1.23 - 2.35%
1.20 - 2.35%
Total unsecured debt
37,317
37,182
Secured debt
8,361
7,594
1.08
%
1.01
%
0.62 - 1.62%
0.53 - 1.56%
Total debt
$
45,678
$
44,776</t>
  </si>
  <si>
    <t>Derivative Instruments (Tables)</t>
  </si>
  <si>
    <t>Notional Balances and Fair Values of Derivatives</t>
  </si>
  <si>
    <t>The notional balances and fair values of the Company’s derivatives are presented below. The derivative instruments are presented in the Company’s consolidated balance sheets on a gross basis by counterparty. Refer to Note 13 regarding the valuation of derivative instruments.
June 30, 2016
March 31, 2016
Notional
Notional
balances
Assets
Liabilities
balances
Assets
Liabilities
(U.S. dollars in millions)
Interest rate swaps
$
51,353
$
308
$
145
$
51,841
$
272
$
118
Cross currency swaps
2,739
49
136
2,739
70
98
Gross derivative assets/liabilities
357
281
342
216
Counterparty netting adjustment
(151
)
(151
)
(128
)
(128
)
Net derivative assets/liabilities
$
206
$
130
$
214
$
88</t>
  </si>
  <si>
    <t>Income Statement Effect of Derivative Instruments</t>
  </si>
  <si>
    <t xml:space="preserve">The income statement effect of derivative instruments is presented below. There were no derivative instruments designated as part of a hedge accounting relationship during the periods presented.
Three months ended
June 30,
2016
2015
(U.S. dollars in millions)
Interest rate swaps
$
(9
)
$
(32
)
Cross currency swaps
(70
)
17
Total loss on derivative instruments
$
(79
)
$
(15
) </t>
  </si>
  <si>
    <t>Transactions Involving Related Parties (Tables)</t>
  </si>
  <si>
    <t>Summary of Income Statement and Balance Sheet Impact of Transactions with Parent and Affiliated Companies</t>
  </si>
  <si>
    <t>The following tables summarize the income statement and balance sheet impact of transactions with the Parent and affiliated companies:
Three months ended
June 30,
Income statement
2016
2015
(U.S. dollars in millions)
Revenue:
Subsidy income
$
291
$
271
Interest expense:
Related party debt
4
5
Other income:
VSC administration fees
25
25
General and administrative expenses:
Support Compensation Agreement fees
5
4
Benefit plan expenses
3
3
Shared services
14
16
June 30,
March 31,
Balance Sheet
2016
2016
(U.S. dollars in millions)
Assets :
Finance receivables, net:
Unearned subsidy income
$
(681
)
$
(671
)
Investment in operating leases, net:
Unearned subsidy income
(1,191
)
(1,088
)
Due from Parent and affiliated companies
166
132
Liabilities:
Debt:
Related party debt
$
2,293
$
2,284
Due to Parent and affiliated companies
82
81
Accrued interest expenses:
Related party debt
2
2
Other liabilities:
VSC unearned administrative fees
383
380
Accrued benefit expenses
49
48</t>
  </si>
  <si>
    <t>Securitizations and Variable Interest Entities (VIE) (Tables)</t>
  </si>
  <si>
    <t>Schedule of Carrying Amounts of Assets and Liabilities of Consolidated Securitization Trusts</t>
  </si>
  <si>
    <t xml:space="preserve">The table below presents the carrying amounts of assets and liabilities of consolidated securitization trusts as they are reported in the Company’s consolidated balance sheets. All amounts exclude intercompany balances, which have been eliminated upon consolidation. The assets of the trusts can only be used to settle the obligations of the trusts. The third-party investors in the obligations of the trusts do not have recourse to the general credit of the Company.
June 30,
March 31,
2016
2016
(U.S. dollars in millions)
Assets:
Finance receivables
$
8,482
$
7,819
Unamortized costs and subsidy income, net
(126
)
(103
)
Allowance for credit losses
(11
)
(10
)
Finance receivables, net
8,345
7,706
Vehicles held for disposition
3
3
Restricted cash (1)
311
291
Accrued interest receivable (1)
9
8
Total assets
$
8,668
$
8,008
Liabilities:
Secured debt
$
8,373
$
7,605
Unamortized discounts and fees
(12
)
(11
)
Secured debt, net
8,361
7,594
Accrued interest expense
3
3
Total liabilities
$
8,364
$
7,597
(1)
Included with other assets in the Company’s consolidated balance sheets (Note 10). </t>
  </si>
  <si>
    <t>Other Assets (Tables)</t>
  </si>
  <si>
    <t>Schedule of Other Assets</t>
  </si>
  <si>
    <t>Other assets consisted of the following:
June 30,
March 31,
2016
2016
(U.S. dollars in millions)
Accrued interest and fees
$
75
$
75
Other receivables
107
99
Deferred expense
174
173
Software, net of accumulated amortization of $135 and $134 as of June 30, 2016 and March 31, 2016, respectively
31
30
Property and equipment, net of accumulated depreciation of $17 and $17 as of June 30, 2016 and March 31, 2016, respectively
8
8
Restricted cash
335
315
Other
67
51
Total
$
797
$
751</t>
  </si>
  <si>
    <t>Other Liabilities (Tables)</t>
  </si>
  <si>
    <t>Components of Other Liabilities</t>
  </si>
  <si>
    <t>Other liabilities consisted of the following:
June 30,
March 31,
2016
2016
(U.S. dollars in millions)
Dealer payables
$
148
$
139
Accounts payable and accrued expenses
281
286
Lease security deposits
64
62
VSC unearned administrative fees (Note 6)
383
380
Unearned income, operating lease
288
282
Uncertain tax positions
14
14
Other
130
130
Total
$
1,308
$
1,293</t>
  </si>
  <si>
    <t>Other Income (Tables)</t>
  </si>
  <si>
    <t>Components of Other Income</t>
  </si>
  <si>
    <t>Other income consisted of the following:
Three months ended
June 30,
2016
2015
(U.S. dollars in millions)
VSC administration (Note 6)
$
25
$
25
Other
(3
)
(1
)
Total
$
22
$
24</t>
  </si>
  <si>
    <t>Fair Value Measurements (Tables)</t>
  </si>
  <si>
    <t>Summary of Fair Value Hierarchy of Assets and Liabilities Measured at Fair Value on Recurring Basis</t>
  </si>
  <si>
    <t>The following tables summarize the fair value hierarchy of assets and liabilities measured at fair value on a recurring basis:
June 30, 2016
Level 1
Level 2
Level 3
Total
(U.S. dollars in millions)
Assets:
Derivative instruments:
Interest rate swaps
$
—
$
308
$
—
$
308
Cross currency swaps
—
49
—
49
Total assets
$
—
$
357
$
—
$
357
Liabilities:
Derivative instruments:
Interest rate swaps
$
—
$
145
$
—
$
145
Cross currency swaps
—
136
—
136
Total liabilities
$
—
$
281
$
—
$
281
March 31, 2016
Level 1
Level 2
Level 3
Total
(U.S. dollars in millions)
Assets:
Derivative instruments:
Interest rate swaps
$
—
$
272
$
—
$
272
Cross currency swaps
—
70
—
70
Total assets
$
—
$
342
$
—
$
342
Liabilities:
Derivative instruments:
Interest rate swaps
$
—
$
118
$
—
$
118
Cross currency swaps
—
98
—
98
Total liabilities
$
—
$
216
$
—
$
216</t>
  </si>
  <si>
    <t>Summary of Nonrecurring Fair Value Measurements Recognized for Assets</t>
  </si>
  <si>
    <t>The following tables summarize nonrecurring fair value measurements recognized for assets still held at the end of the reporting periods presented:
Lower-of-cost
or fair value
Level 1
Level 2
Level 3
Total
adjustment (1)
(U.S. dollars in millions)
June 30, 2016
Vehicles held for disposition
$
—
$
—
$
235
$
235
$
27
June 30, 2015
Vehicles held for disposition
$
—
$
—
$
100
$
100
$
15</t>
  </si>
  <si>
    <t>Summary of Carrying Values and Fair Values of Financial Instruments Except for those Measured at Fair Value on a Recurring Basis</t>
  </si>
  <si>
    <t>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direct financing lease receivables and investment in operating leases.
June 30, 2016
Carrying
Fair value
value
Level 1
Level 2
Level 3
Total
(U.S. dollars in millions)
Assets:
Cash and cash equivalents
$
708
$
708
$
—
$
—
$
708
Dealer loans, net
4,826
—
—
4,634
4,634
Retail loans, net
30,078
—
—
30,388
30,388
Restricted cash
335
335
—
—
335
Liabilities:
Commercial paper
$
6,550
$
—
$
6,551
$
—
$
6,551
Related party debt
2,293
—
2,293
—
2,293
Bank loans
6,816
—
6,822
—
6,822
Medium term note programs
19,766
—
20,214
—
20,214
Other debt
1,892
—
1,917
—
1,917
Secured debt
8,361
—
8,382
—
8,382
March 31, 2016
Carrying
Fair value
value
Level 1
Level 2
Level 3
Total
(U.S. dollars in millions)
Assets:
Cash and cash equivalents
$
658
$
658
$
—
$
—
$
658
Dealer loans, net
4,771
—
—
4,597
4,597
Retail loans, net
30,087
—
—
30,295
30,295
Restricted cash
315
315
—
—
315
Liabilities:
Commercial paper
$
4,614
$
—
$
4,615
$
—
$
4,615
Related party debt
2,284
—
2,284
—
2,284
Bank loans
7,309
—
7,302
—
7,302
Medium term note programs
21,095
—
21,524
—
21,524
Other debt
1,880
—
1,894
—
1,894
Secured debt
7,594
—
7,601
—
7,601</t>
  </si>
  <si>
    <t>Segment Information (Tables)</t>
  </si>
  <si>
    <t>Financial Information for the Company's Reportable Segments</t>
  </si>
  <si>
    <t>Financial information for the three months ended or at June 30, 2016 and 2015 is summarized in the following tables:
Valuation
United
adjustments and
Consolidated
States
Canada
reclassifications
Total
(U.S. dollars in millions)
Three months ended June 30, 2016
Revenues:
Direct financing leases
$
—
$
12
$
—
$
12
Retail
249
39
—
288
Dealer
33
3
—
36
Operating leases
1,339
171
—
1,510
Total revenues
1,621
225
—
1,846
Depreciation on operating leases
1,039
143
—
1,182
Interest expense
148
21
—
169
Realized (gains)/losses on derivatives and foreign currency denominated debt
(6
)
5
1
—
Net revenues
440
56
(1
)
495
Gain/(Loss) on disposition of lease vehicles
17
2
—
19
Other income
21
1
—
22
Total net revenues
478
59
(1
)
536
Expenses:
General and administrative expenses
87
14
—
101
Provision for credit losses
28
3
—
31
Early termination loss on operating leases
13
2
—
15
Loss on lease residual values
—
1
—
1
(Gain)/Loss on derivative instruments
—
—
79
79
(Gain)/Loss on foreign currency revaluation of debt
—
—
(86
)
(86
)
Income before income taxes
$
350
$
39
$
6
$
395
June 30, 2016
Total finance receivables
$
30,975
$
4,684
$
—
$
35,659
Total operating lease assets
26,152
3,373
—
29,525
Total assets
59,979
8,190
—
68,169
Valuation
United
adjustments and
Consolidated
States
Canada
reclassifications
Total
(U.S. dollars in millions)
Three months ended June 30, 2015
Revenues:
Direct financing leases
$
—
$
24
$
—
$
24
Retail
264
37
—
301
Dealer
26
4
—
30
Operating leases
1,207
101
—
1,308
Total revenues
1,497
166
—
1,663
Depreciation on operating leases
957
83
—
1,040
Interest expense
120
20
—
140
Realized (gains)/losses on derivatives and foreign currency denominated debt
2
7
(9
)
—
Net revenues
418
56
9
483
Gain/(Loss) on disposition of lease vehicles
21
1
—
22
Other income
23
1
—
24
Total net revenues
462
58
9
529
Expenses:
General and administrative expenses
87
13
—
100
Provision for credit losses
27
4
—
31
Early termination loss on operating leases
10
1
—
11
Loss on lease residual values
—
1
—
1
(Gain)/Loss on derivative instruments
—
—
15
15
(Gain)/Loss on foreign currency revaluation of debt
—
—
24
24
Income before income taxes
$
338
$
39
$
(30
)
$
347
June 30, 2015
Total finance receivables
$
32,484
$
5,336
$
—
$
37,820
Total operating lease assets
23,426
2,131
—
25,557
Total assets
57,728
7,580
—
65,308</t>
  </si>
  <si>
    <t>Finance Receivables - Summary of Finance Receivables (Detail) - USD ($) $ in Millions</t>
  </si>
  <si>
    <t>Mar. 31, 2015</t>
  </si>
  <si>
    <t>Accounts Notes And Loans Receivable [Line Items]</t>
  </si>
  <si>
    <t>Finance receivables</t>
  </si>
  <si>
    <t>Allowance for credit losses</t>
  </si>
  <si>
    <t>Write-down of lease residual values</t>
  </si>
  <si>
    <t>Unearned interest income and fees</t>
  </si>
  <si>
    <t>Deferred dealer participation and IDC</t>
  </si>
  <si>
    <t>Unearned subsidy income</t>
  </si>
  <si>
    <t>Lease</t>
  </si>
  <si>
    <t>Finance Receivables - Narrative (Detail) - USD ($) $ in Millions</t>
  </si>
  <si>
    <t>Principal balance of finance receivables securitized</t>
  </si>
  <si>
    <t>Uninsured portions of direct financing lease residual values</t>
  </si>
  <si>
    <t>End of term charges included in the gain/loss on disposition of lease vehicles</t>
  </si>
  <si>
    <t>Threshold delinquency period of nonperforming finance receivables</t>
  </si>
  <si>
    <t>60 days</t>
  </si>
  <si>
    <t>Dealer loans modified as troubled debt restructurings</t>
  </si>
  <si>
    <t>Finance Receivables - Summary of Activity in Allowance for Credit Losses of Finance Receivables (Detail) - USD ($) $ in Millions</t>
  </si>
  <si>
    <t>Financing Receivable Allowance For Credit Losses [Line Items]</t>
  </si>
  <si>
    <t>Beginning balance</t>
  </si>
  <si>
    <t>Provision</t>
  </si>
  <si>
    <t>Charge-offs</t>
  </si>
  <si>
    <t>Recoveries</t>
  </si>
  <si>
    <t>Effect of translation adjustment</t>
  </si>
  <si>
    <t>Ending balance</t>
  </si>
  <si>
    <t>Individually evaluated for impairment</t>
  </si>
  <si>
    <t>Collectively evaluated for impairment</t>
  </si>
  <si>
    <t>Individually evaluated for impairment - Finance receivables</t>
  </si>
  <si>
    <t>Collectively evaluated for impairment - Finance receivables</t>
  </si>
  <si>
    <t>Finance Receivables - Summary of Aging Analysis of Past Due Finance Receivables (Detail) - USD ($) $ in Millions</t>
  </si>
  <si>
    <t>Financing Receivable Recorded Investment Past Due [Line Items]</t>
  </si>
  <si>
    <t>Financing receivable, recorded investment, past due</t>
  </si>
  <si>
    <t>Current or less than 30 days past due</t>
  </si>
  <si>
    <t>Total finance receivables</t>
  </si>
  <si>
    <t>Financing Receivables, 30 – 59 days past due</t>
  </si>
  <si>
    <t>Financing Receivables, 60 - 89 days past due</t>
  </si>
  <si>
    <t>Financing Receivables, 90 days or greater past due</t>
  </si>
  <si>
    <t>Retail | Financing Receivables, 30 – 59 days past due</t>
  </si>
  <si>
    <t>Retail | Financing Receivables, 60 - 89 days past due</t>
  </si>
  <si>
    <t>Retail | Financing Receivables, 90 days or greater past due</t>
  </si>
  <si>
    <t>Retail | New auto</t>
  </si>
  <si>
    <t>Retail | New auto | Financing Receivables, 30 – 59 days past due</t>
  </si>
  <si>
    <t>Retail | New auto | Financing Receivables, 60 - 89 days past due</t>
  </si>
  <si>
    <t>Retail | New auto | Financing Receivables, 90 days or greater past due</t>
  </si>
  <si>
    <t>Retail | Used and certified auto</t>
  </si>
  <si>
    <t>Retail | Used and certified auto | Financing Receivables, 30 – 59 days past due</t>
  </si>
  <si>
    <t>Retail | Used and certified auto | Financing Receivables, 60 - 89 days past due</t>
  </si>
  <si>
    <t>Retail | Used and certified auto | Financing Receivables, 90 days or greater past due</t>
  </si>
  <si>
    <t>Retail | Motorcycle and other</t>
  </si>
  <si>
    <t>Retail | Motorcycle and other | Financing Receivables, 30 – 59 days past due</t>
  </si>
  <si>
    <t>Retail | Motorcycle and other | Financing Receivables, 60 - 89 days past due</t>
  </si>
  <si>
    <t>Retail | Motorcycle and other | Financing Receivables, 90 days or greater past due</t>
  </si>
  <si>
    <t>Direct financing leases | Financing Receivables, 30 – 59 days past due</t>
  </si>
  <si>
    <t>Direct financing leases | Financing Receivables, 60 - 89 days past due</t>
  </si>
  <si>
    <t>Dealer | Financing Receivables, 30 – 59 days past due</t>
  </si>
  <si>
    <t>Dealer | Financing Receivables, 60 - 89 days past due</t>
  </si>
  <si>
    <t>Dealer | Wholesale flooring</t>
  </si>
  <si>
    <t>Dealer | Wholesale flooring | Financing Receivables, 30 – 59 days past due</t>
  </si>
  <si>
    <t>Dealer | Wholesale flooring | Financing Receivables, 60 - 89 days past due</t>
  </si>
  <si>
    <t>Dealer | Commercial loans</t>
  </si>
  <si>
    <t>Finance Receivables - Summary of Portfolio of Retail Loans and Direct Financing Leases by Credit Quality Indicator (Detail) - USD ($) $ in Millions</t>
  </si>
  <si>
    <t>Financing Receivable Recorded Investment [Line Items]</t>
  </si>
  <si>
    <t>Consumer finance receivables</t>
  </si>
  <si>
    <t>Retail | New auto | Performing Financing Receivable</t>
  </si>
  <si>
    <t>Retail | New auto | Nonperforming Financing Receivable</t>
  </si>
  <si>
    <t>Retail | Used and certified auto | Performing Financing Receivable</t>
  </si>
  <si>
    <t>Retail | Used and certified auto | Nonperforming Financing Receivable</t>
  </si>
  <si>
    <t>Retail | Motorcycle and other | Performing Financing Receivable</t>
  </si>
  <si>
    <t>Retail | Motorcycle and other | Nonperforming Financing Receivable</t>
  </si>
  <si>
    <t>Direct financing leases | Performing Financing Receivable</t>
  </si>
  <si>
    <t>Direct financing leases | Nonperforming Financing Receivable</t>
  </si>
  <si>
    <t>Total consumer finance receivables</t>
  </si>
  <si>
    <t>Total consumer finance receivables | Performing Financing Receivable</t>
  </si>
  <si>
    <t>Total consumer finance receivables | Nonperforming Financing Receivable</t>
  </si>
  <si>
    <t>Finance Receivables - Summary of Outstanding Dealer Loans by Grouping (Detail) - USD ($) $ in Millions</t>
  </si>
  <si>
    <t>Dealer finance receivables</t>
  </si>
  <si>
    <t>Wholesale flooring</t>
  </si>
  <si>
    <t>Commercial loans</t>
  </si>
  <si>
    <t>Group A</t>
  </si>
  <si>
    <t>Group A | Wholesale flooring</t>
  </si>
  <si>
    <t>Group A | Commercial loans</t>
  </si>
  <si>
    <t>Group B</t>
  </si>
  <si>
    <t>Group B | Wholesale flooring</t>
  </si>
  <si>
    <t>Group B | Commercial loans</t>
  </si>
  <si>
    <t>Investment in Operating Leases - Schedule of Investment in Operating Leases (Detail) - USD ($) $ in Millions</t>
  </si>
  <si>
    <t>Leases [Abstract]</t>
  </si>
  <si>
    <t>Operating lease vehicles</t>
  </si>
  <si>
    <t>Accumulated depreciation</t>
  </si>
  <si>
    <t>Estimated early termination losses</t>
  </si>
  <si>
    <t>Total investment in operating leases</t>
  </si>
  <si>
    <t>Investment in Operating Leases - Narrative (Detail) - USD ($) $ in Millions</t>
  </si>
  <si>
    <t>Operating leases [Abstract]</t>
  </si>
  <si>
    <t>Estimated early termination losses on operating leases</t>
  </si>
  <si>
    <t>Actual early termination net losses realized on operating leases</t>
  </si>
  <si>
    <t>Provision for credit losses on operating leases</t>
  </si>
  <si>
    <t>Impairment loss on operating leases</t>
  </si>
  <si>
    <t>Debt - Schedule of Outstanding Debt, Weighted Average Contractual Interest Rates and Range of Contractual Interest Rates (Detail) - USD ($) $ in Millions</t>
  </si>
  <si>
    <t>12 Months Ended</t>
  </si>
  <si>
    <t>Debt Instrument [Line Items]</t>
  </si>
  <si>
    <t>Unsecured debt</t>
  </si>
  <si>
    <t>Total debt</t>
  </si>
  <si>
    <t>Commercial Paper</t>
  </si>
  <si>
    <t>Weighted average contractual interest rate</t>
  </si>
  <si>
    <t>0.60%</t>
  </si>
  <si>
    <t>Contractual interest rate range, minimum</t>
  </si>
  <si>
    <t>0.45%</t>
  </si>
  <si>
    <t>0.41%</t>
  </si>
  <si>
    <t>Contractual interest rate range, maximum</t>
  </si>
  <si>
    <t>0.90%</t>
  </si>
  <si>
    <t>0.88%</t>
  </si>
  <si>
    <t>Related Party Debt</t>
  </si>
  <si>
    <t>0.73%</t>
  </si>
  <si>
    <t>0.69%</t>
  </si>
  <si>
    <t>0.46%</t>
  </si>
  <si>
    <t>0.42%</t>
  </si>
  <si>
    <t>0.94%</t>
  </si>
  <si>
    <t>Bank Loans</t>
  </si>
  <si>
    <t>1.21%</t>
  </si>
  <si>
    <t>1.18%</t>
  </si>
  <si>
    <t>1.00%</t>
  </si>
  <si>
    <t>0.97%</t>
  </si>
  <si>
    <t>1.74%</t>
  </si>
  <si>
    <t>1.73%</t>
  </si>
  <si>
    <t>Private MTN Program</t>
  </si>
  <si>
    <t>3.34%</t>
  </si>
  <si>
    <t>2.80%</t>
  </si>
  <si>
    <t>1.50%</t>
  </si>
  <si>
    <t>1.01%</t>
  </si>
  <si>
    <t>7.63%</t>
  </si>
  <si>
    <t>Public MTN Program</t>
  </si>
  <si>
    <t>1.47%</t>
  </si>
  <si>
    <t>0.14%</t>
  </si>
  <si>
    <t>0.18%</t>
  </si>
  <si>
    <t>2.63%</t>
  </si>
  <si>
    <t>Euro MTN Programme</t>
  </si>
  <si>
    <t>1.72%</t>
  </si>
  <si>
    <t>1.13%</t>
  </si>
  <si>
    <t>1.12%</t>
  </si>
  <si>
    <t>2.23%</t>
  </si>
  <si>
    <t>Other Debt</t>
  </si>
  <si>
    <t>1.90%</t>
  </si>
  <si>
    <t>1.88%</t>
  </si>
  <si>
    <t>1.23%</t>
  </si>
  <si>
    <t>1.20%</t>
  </si>
  <si>
    <t>2.35%</t>
  </si>
  <si>
    <t>Secured Debt</t>
  </si>
  <si>
    <t>1.08%</t>
  </si>
  <si>
    <t>0.62%</t>
  </si>
  <si>
    <t>0.53%</t>
  </si>
  <si>
    <t>1.62%</t>
  </si>
  <si>
    <t>1.56%</t>
  </si>
  <si>
    <t>Debt - Narrative (Detail) - USD ($)</t>
  </si>
  <si>
    <t>Outstanding principal balance of long-term debt with floating interest rates</t>
  </si>
  <si>
    <t>Outstanding principal balance of long-term debt with fixed interest rates</t>
  </si>
  <si>
    <t>AHFC</t>
  </si>
  <si>
    <t>Related party interest expense incurred</t>
  </si>
  <si>
    <t>AHFC | Syndicated Bank Credit Facilities With 364 Day Credit Agreement</t>
  </si>
  <si>
    <t>Line of credit facility current borrowing capacity</t>
  </si>
  <si>
    <t>Debt instrument, term</t>
  </si>
  <si>
    <t>364 days</t>
  </si>
  <si>
    <t>Line of credit facility expiration date</t>
  </si>
  <si>
    <t>Mar. 3,
		2017</t>
  </si>
  <si>
    <t>AHFC | Syndicated Bank Credit Facilities With Five Year Credit Agreement</t>
  </si>
  <si>
    <t>5 years</t>
  </si>
  <si>
    <t>Mar. 7,
		2021</t>
  </si>
  <si>
    <t>AHFC | Syndicated Bank Credit Facilities</t>
  </si>
  <si>
    <t>Line of credit facility outstanding amount</t>
  </si>
  <si>
    <t>AHFC | Other Credit Agreements</t>
  </si>
  <si>
    <t>Maximum funds available</t>
  </si>
  <si>
    <t>Line of credit facility agreement expiration date</t>
  </si>
  <si>
    <t>2016-09</t>
  </si>
  <si>
    <t>HCFI</t>
  </si>
  <si>
    <t>HCFI | Syndicated Bank Credit Facilities</t>
  </si>
  <si>
    <t>HCFI | Syndicated Bank Credit Facilities With One Year Revolving Term</t>
  </si>
  <si>
    <t>1 year</t>
  </si>
  <si>
    <t>Mar. 24,
		2017</t>
  </si>
  <si>
    <t>HCFI | Syndicated Bank Credit Facilities With Five Year Revolving Term</t>
  </si>
  <si>
    <t>Mar. 24,
		2021</t>
  </si>
  <si>
    <t>Average outstanding balance</t>
  </si>
  <si>
    <t>Maximum balance outstanding at any month-end</t>
  </si>
  <si>
    <t>Derivative Instruments - Notional Balances and Fair Values of Derivatives (Detail) - USD ($) $ in Millions</t>
  </si>
  <si>
    <t>Derivatives Fair Value [Line Items]</t>
  </si>
  <si>
    <t>Gross derivative assets</t>
  </si>
  <si>
    <t>Counterparty netting, Assets</t>
  </si>
  <si>
    <t>Net derivative assets</t>
  </si>
  <si>
    <t>Gross derivative liabilities</t>
  </si>
  <si>
    <t>Counterparty netting, Liabilities</t>
  </si>
  <si>
    <t>Net derivative liabilities</t>
  </si>
  <si>
    <t>Interest rate swaps</t>
  </si>
  <si>
    <t>Notional balances</t>
  </si>
  <si>
    <t>Cross currency swaps</t>
  </si>
  <si>
    <t>Derivative Instruments - Income Statement Effect of Derivative Instruments (Detail) - USD ($) $ in Millions</t>
  </si>
  <si>
    <t>Derivative Instruments Gain Loss [Line Items]</t>
  </si>
  <si>
    <t>Total loss on derivative instruments</t>
  </si>
  <si>
    <t>Transactions Involving Related Parties - Summary of Income Statement Impact of Transactions with Parent and Affiliated Companies (Detail) - Affiliated Entity - USD ($) $ in Millions</t>
  </si>
  <si>
    <t>Revenue:</t>
  </si>
  <si>
    <t>Subsidy income</t>
  </si>
  <si>
    <t>Interest expense:</t>
  </si>
  <si>
    <t>Related party debt</t>
  </si>
  <si>
    <t>Other income:</t>
  </si>
  <si>
    <t>VSC administration fees</t>
  </si>
  <si>
    <t>General and administrative expenses:</t>
  </si>
  <si>
    <t>Support Compensation Agreement fees</t>
  </si>
  <si>
    <t>Benefit plan expenses</t>
  </si>
  <si>
    <t>Shared services</t>
  </si>
  <si>
    <t>Transactions Involving Related Parties - Summary of Balance Sheet Impact of Transactions with Parent and Affiliated Companies (Detail) - USD ($) $ in Millions</t>
  </si>
  <si>
    <t>Investment in operating leases, net:</t>
  </si>
  <si>
    <t>Debt:</t>
  </si>
  <si>
    <t>Affiliated Entity</t>
  </si>
  <si>
    <t>Finance receivables, net:</t>
  </si>
  <si>
    <t>Accrued interest expenses:</t>
  </si>
  <si>
    <t>Other liabilities:</t>
  </si>
  <si>
    <t>VSC unearned administrative fees</t>
  </si>
  <si>
    <t>Accrued benefit expenses</t>
  </si>
  <si>
    <t>Transactions Involving Related Parties - Narrative (Detail) - USD ($) $ in Millions</t>
  </si>
  <si>
    <t>AHFC | Honda Motor Co., Ltd.</t>
  </si>
  <si>
    <t>Related Party Transaction [Line Items]</t>
  </si>
  <si>
    <t>Honda Motor Company required ownership interest</t>
  </si>
  <si>
    <t>80.00%</t>
  </si>
  <si>
    <t>HCFI | Honda Motor Co., Ltd.</t>
  </si>
  <si>
    <t>AHM</t>
  </si>
  <si>
    <t>Compensating funds from parent for waived rental payments of returned lease vehicles</t>
  </si>
  <si>
    <t>Income Taxes - Narrative (Detail) - USD ($) $ in Millions</t>
  </si>
  <si>
    <t>Effective income tax rate</t>
  </si>
  <si>
    <t>40.00%</t>
  </si>
  <si>
    <t>34.60%</t>
  </si>
  <si>
    <t>Accumulated undistributed earnings of HCFI</t>
  </si>
  <si>
    <t>Unrecognized deferred tax liability from undistributed foreign earnings</t>
  </si>
  <si>
    <t>Commitments and Contingencies - Narrative (Detail) - USD ($) $ in Millions</t>
  </si>
  <si>
    <t>Commitments And Contingencies Disclosure [Line Items]</t>
  </si>
  <si>
    <t>Lease expense</t>
  </si>
  <si>
    <t>Revolving lines of credit</t>
  </si>
  <si>
    <t>Unused balance of commercial revolving lines of credit</t>
  </si>
  <si>
    <t>Construction of auto dealerships</t>
  </si>
  <si>
    <t>Remaining unfunded balance for construction loans</t>
  </si>
  <si>
    <t>Securitizations and Variable Interest Entities (VIE) - Narrative (Detail) - USD ($) $ in Millions</t>
  </si>
  <si>
    <t>Asset-backed securitization notes issued during period</t>
  </si>
  <si>
    <t>Initial receivable principal balance underlying asset-backed securitization notes issued during period</t>
  </si>
  <si>
    <t>Cash to be remitted to trusts</t>
  </si>
  <si>
    <t>Securitizations and Variable Interest Entities (VIE) - Schedule of Carrying Amounts of Assets and Liabilities of Consolidated Securitization Trusts (Detail) - USD ($) $ in Millions</t>
  </si>
  <si>
    <t>Assets:</t>
  </si>
  <si>
    <t>Restricted cash</t>
  </si>
  <si>
    <t>Liabilities:</t>
  </si>
  <si>
    <t>Unamortized costs and subsidy income, net</t>
  </si>
  <si>
    <t>[1]</t>
  </si>
  <si>
    <t>Accrued interest receivable</t>
  </si>
  <si>
    <t>Unamortized discounts and fees</t>
  </si>
  <si>
    <t>Secured debt, net</t>
  </si>
  <si>
    <t>Included with other assets in the Company’s consolidated balance sheets (Note 10).</t>
  </si>
  <si>
    <t>Other Assets - Schedule of Other Assets (Detail) - USD ($) $ in Millions</t>
  </si>
  <si>
    <t>Deferred Costs Capitalized Prepaid And Other Assets Disclosure [Abstract]</t>
  </si>
  <si>
    <t>Accrued interest and fees</t>
  </si>
  <si>
    <t>Other receivables</t>
  </si>
  <si>
    <t>Deferred expense</t>
  </si>
  <si>
    <t>Software, net of accumulated amortization of $135 and $134 as of June 30, 2016 and March 31, 2016, respectively</t>
  </si>
  <si>
    <t>Property and equipment, net of accumulated depreciation of $17 and $17 as of June 30, 2016 and March 31, 2016, respectively</t>
  </si>
  <si>
    <t>Other</t>
  </si>
  <si>
    <t>Other Assets - Schedule of Other Assets (Parenthetical) (Detail) - USD ($) $ in Millions</t>
  </si>
  <si>
    <t>Software, Accumulated amortization</t>
  </si>
  <si>
    <t>Property and equipment, Accumulated depreciation</t>
  </si>
  <si>
    <t>Other Assets - Narrative (Detail) - USD ($) $ in Millions</t>
  </si>
  <si>
    <t>Other Assets [Line Items]</t>
  </si>
  <si>
    <t>Minimum</t>
  </si>
  <si>
    <t>Assets estimated useful life</t>
  </si>
  <si>
    <t>3 years</t>
  </si>
  <si>
    <t>Maximum</t>
  </si>
  <si>
    <t>Other Liabilities - Components of Other Liabilities (Detail) - USD ($) $ in Millions</t>
  </si>
  <si>
    <t>Dealer payables</t>
  </si>
  <si>
    <t>Accounts payable and accrued expenses</t>
  </si>
  <si>
    <t>Lease security deposits</t>
  </si>
  <si>
    <t>Unearned income, operating lease</t>
  </si>
  <si>
    <t>Uncertain tax positions</t>
  </si>
  <si>
    <t>Other Income - Components of Other Income (Detail) - USD ($) $ in Millions</t>
  </si>
  <si>
    <t>VSC administration</t>
  </si>
  <si>
    <t>Fair Value Measurements - Summary of Fair Value Hierarchy of Assets and Liabilities Measured at Fair Value on Recurring Basis (Detail) - USD ($) $ in Millions</t>
  </si>
  <si>
    <t>Derivative instruments:</t>
  </si>
  <si>
    <t>Assets measured at fair value</t>
  </si>
  <si>
    <t>Liabilities measured at fair value</t>
  </si>
  <si>
    <t>Interest rate swaps | Level 2</t>
  </si>
  <si>
    <t>Cross currency swaps | Level 2</t>
  </si>
  <si>
    <t>Fair Value Measurements - Summary of Nonrecurring Fair Value Measurements (Detail) - Nonrecurring - USD ($) $ in Millions</t>
  </si>
  <si>
    <t>Fair Value Assets And Liabilities Measured On Recurring And Nonrecurring Basis [Line Items]</t>
  </si>
  <si>
    <t>Lower-of-cost or fair value adjustment</t>
  </si>
  <si>
    <t>The adjustments to vehicles held for disposition as of June 30, 2016 include $6 million of adjustments that were recognized during the fiscal year ended March 31, 2016 and $21 million of adjustments that were recognized during the three months ended June 30, 2016. The adjustments to vehicles held for disposition as of June 30, 2015 were recognized during the three months ended June 30, 2015.</t>
  </si>
  <si>
    <t>Fair Value Measurements - Summary of Nonrecurring Fair Value Measurements (Parenthetical) (Detail) - USD ($) $ in Millions</t>
  </si>
  <si>
    <t>Lower-of-cost or fair value adjustment to vehicles held for disposition</t>
  </si>
  <si>
    <t>Fair Value Measurements - Summary of Carrying Values and Fair Values of Financial Instruments Except for those Measured at Fair Value on a Recurring Basis (Detail) - USD ($) $ in Millions</t>
  </si>
  <si>
    <t>Dealer loans, net</t>
  </si>
  <si>
    <t>Retail loans, net</t>
  </si>
  <si>
    <t>Commercial paper</t>
  </si>
  <si>
    <t>Bank loans</t>
  </si>
  <si>
    <t>Medium term note programs</t>
  </si>
  <si>
    <t>Other debt</t>
  </si>
  <si>
    <t>Fair value</t>
  </si>
  <si>
    <t>Fair value | Level 1</t>
  </si>
  <si>
    <t>Fair value | Level 2</t>
  </si>
  <si>
    <t>Fair value | Level 3</t>
  </si>
  <si>
    <t>Segment Information - Financial Information for Reportable Segments (Detail) - USD ($) $ in Millions</t>
  </si>
  <si>
    <t>Gain/(Loss) on disposition of lease vehicles</t>
  </si>
  <si>
    <t>(Gain)/Loss on derivative instruments</t>
  </si>
  <si>
    <t>Total operating lease assets</t>
  </si>
  <si>
    <t>Valuation adjustments and reclassifications</t>
  </si>
  <si>
    <t>Realized (gains)/losses on derivatives and foreign currency denominated debt</t>
  </si>
  <si>
    <t>United States | Operating Segments</t>
  </si>
  <si>
    <t>Canada | Operating Segments</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7</v>
      </c>
    </row>
    <row spans="1:3" r="8">
      <c t="s" r="A8" s="4">
        <v>12</v>
      </c>
      <c t="s" r="B8" s="5">
        <v>13</v>
      </c>
    </row>
    <row spans="1:3" r="9">
      <c t="s" r="A9" s="4">
        <v>14</v>
      </c>
      <c t="s" r="B9" s="4">
        <v>15</v>
      </c>
    </row>
    <row spans="1:3" r="10">
      <c t="s" r="A10" s="4">
        <v>16</v>
      </c>
      <c t="n" r="B10" s="6">
        <v>864270</v>
      </c>
    </row>
    <row spans="1:3" r="11">
      <c t="s" r="A11" s="4">
        <v>17</v>
      </c>
      <c t="s" r="B11" s="4">
        <v>18</v>
      </c>
    </row>
    <row spans="1:3" r="12">
      <c t="s" r="A12" s="4">
        <v>19</v>
      </c>
      <c t="s" r="B12" s="4">
        <v>20</v>
      </c>
    </row>
    <row spans="1:3" r="13">
      <c t="s" r="A13" s="4">
        <v>21</v>
      </c>
      <c t="s" r="B13" s="4">
        <v>22</v>
      </c>
    </row>
    <row spans="1:3" r="14">
      <c t="s" r="A14" s="4">
        <v>23</v>
      </c>
      <c t="s" r="B14" s="4">
        <v>24</v>
      </c>
    </row>
    <row spans="1:3" r="15">
      <c t="s" r="A15" s="4">
        <v>25</v>
      </c>
      <c t="s" r="B15" s="4">
        <v>22</v>
      </c>
    </row>
    <row spans="1:3" r="16">
      <c t="s" r="A16" s="4">
        <v>26</v>
      </c>
      <c t="n" r="B16" s="7">
        <v>0</v>
      </c>
    </row>
    <row spans="1:3" r="17">
      <c t="s" r="A17" s="4">
        <v>27</v>
      </c>
      <c t="n" r="C17" s="6">
        <v>136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41</v>
      </c>
      <c t="s" r="B1" s="2">
        <v>1</v>
      </c>
    </row>
    <row spans="1:2" r="2">
      <c t="s" r="B2" s="2">
        <v>2</v>
      </c>
    </row>
    <row spans="1:2" r="3">
      <c t="s" r="A3" s="3">
        <v>159</v>
      </c>
    </row>
    <row spans="1:2" r="4">
      <c t="s" r="A4" s="4">
        <v>41</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708</v>
      </c>
      <c t="n" r="C3" s="7">
        <v>658</v>
      </c>
    </row>
    <row spans="1:3" r="4">
      <c t="s" r="A4" s="4">
        <v>32</v>
      </c>
      <c t="n" r="B4" s="6">
        <v>35659</v>
      </c>
      <c t="n" r="C4" s="6">
        <v>35793</v>
      </c>
    </row>
    <row spans="1:3" r="5">
      <c t="s" r="A5" s="4">
        <v>33</v>
      </c>
      <c t="n" r="B5" s="6">
        <v>29525</v>
      </c>
      <c t="n" r="C5" s="6">
        <v>28247</v>
      </c>
    </row>
    <row spans="1:3" r="6">
      <c t="s" r="A6" s="4">
        <v>34</v>
      </c>
      <c t="n" r="B6" s="6">
        <v>166</v>
      </c>
      <c t="n" r="C6" s="6">
        <v>132</v>
      </c>
    </row>
    <row spans="1:3" r="7">
      <c t="s" r="A7" s="4">
        <v>35</v>
      </c>
      <c t="n" r="B7" s="6">
        <v>618</v>
      </c>
      <c t="n" r="C7" s="6">
        <v>514</v>
      </c>
    </row>
    <row spans="1:3" r="8">
      <c t="s" r="A8" s="4">
        <v>36</v>
      </c>
      <c t="n" r="B8" s="6">
        <v>339</v>
      </c>
      <c t="n" r="C8" s="6">
        <v>216</v>
      </c>
    </row>
    <row spans="1:3" r="9">
      <c t="s" r="A9" s="4">
        <v>37</v>
      </c>
      <c t="n" r="B9" s="6">
        <v>797</v>
      </c>
      <c t="n" r="C9" s="6">
        <v>751</v>
      </c>
    </row>
    <row spans="1:3" r="10">
      <c t="s" r="A10" s="4">
        <v>38</v>
      </c>
      <c t="n" r="B10" s="6">
        <v>357</v>
      </c>
      <c t="n" r="C10" s="6">
        <v>342</v>
      </c>
    </row>
    <row spans="1:3" r="11">
      <c t="s" r="A11" s="4">
        <v>39</v>
      </c>
      <c t="n" r="B11" s="6">
        <v>68169</v>
      </c>
      <c t="n" r="C11" s="6">
        <v>66653</v>
      </c>
    </row>
    <row spans="1:3" r="12">
      <c t="s" r="A12" s="3">
        <v>40</v>
      </c>
    </row>
    <row spans="1:3" r="13">
      <c t="s" r="A13" s="4">
        <v>41</v>
      </c>
      <c t="n" r="B13" s="6">
        <v>45678</v>
      </c>
      <c t="n" r="C13" s="6">
        <v>44776</v>
      </c>
    </row>
    <row spans="1:3" r="14">
      <c t="s" r="A14" s="4">
        <v>42</v>
      </c>
      <c t="n" r="B14" s="6">
        <v>82</v>
      </c>
      <c t="n" r="C14" s="6">
        <v>81</v>
      </c>
    </row>
    <row spans="1:3" r="15">
      <c t="s" r="A15" s="4">
        <v>43</v>
      </c>
      <c t="n" r="B15" s="6">
        <v>137</v>
      </c>
      <c t="n" r="C15" s="6">
        <v>110</v>
      </c>
    </row>
    <row spans="1:3" r="16">
      <c t="s" r="A16" s="4">
        <v>44</v>
      </c>
      <c t="n" r="B16" s="6">
        <v>8370</v>
      </c>
      <c t="n" r="C16" s="6">
        <v>8109</v>
      </c>
    </row>
    <row spans="1:3" r="17">
      <c t="s" r="A17" s="4">
        <v>45</v>
      </c>
      <c t="n" r="B17" s="6">
        <v>1308</v>
      </c>
      <c t="n" r="C17" s="6">
        <v>1293</v>
      </c>
    </row>
    <row spans="1:3" r="18">
      <c t="s" r="A18" s="4">
        <v>38</v>
      </c>
      <c t="n" r="B18" s="6">
        <v>281</v>
      </c>
      <c t="n" r="C18" s="6">
        <v>216</v>
      </c>
    </row>
    <row spans="1:3" r="19">
      <c t="s" r="A19" s="4">
        <v>46</v>
      </c>
      <c t="n" r="B19" s="6">
        <v>55856</v>
      </c>
      <c t="n" r="C19" s="6">
        <v>54585</v>
      </c>
    </row>
    <row spans="1:3" r="20">
      <c t="s" r="A20" s="4">
        <v>47</v>
      </c>
      <c t="s" r="B20" s="4">
        <v>48</v>
      </c>
      <c t="s" r="C20" s="4">
        <v>48</v>
      </c>
    </row>
    <row spans="1:3" r="21">
      <c t="s" r="A21" s="3">
        <v>49</v>
      </c>
    </row>
    <row spans="1:3" r="22">
      <c t="s" r="A22" s="4">
        <v>50</v>
      </c>
      <c t="n" r="B22" s="6">
        <v>1366</v>
      </c>
      <c t="n" r="C22" s="6">
        <v>1366</v>
      </c>
    </row>
    <row spans="1:3" r="23">
      <c t="s" r="A23" s="4">
        <v>51</v>
      </c>
      <c t="n" r="B23" s="6">
        <v>10327</v>
      </c>
      <c t="n" r="C23" s="6">
        <v>10104</v>
      </c>
    </row>
    <row spans="1:3" r="24">
      <c t="s" r="A24" s="4">
        <v>52</v>
      </c>
      <c t="n" r="B24" s="6">
        <v>-88</v>
      </c>
      <c t="n" r="C24" s="6">
        <v>-92</v>
      </c>
    </row>
    <row spans="1:3" r="25">
      <c t="s" r="A25" s="4">
        <v>53</v>
      </c>
      <c t="n" r="B25" s="6">
        <v>11605</v>
      </c>
      <c t="n" r="C25" s="6">
        <v>11378</v>
      </c>
    </row>
    <row spans="1:3" r="26">
      <c t="s" r="A26" s="4">
        <v>54</v>
      </c>
      <c t="n" r="B26" s="6">
        <v>708</v>
      </c>
      <c t="n" r="C26" s="6">
        <v>690</v>
      </c>
    </row>
    <row spans="1:3" r="27">
      <c t="s" r="A27" s="4">
        <v>55</v>
      </c>
      <c t="n" r="B27" s="6">
        <v>12313</v>
      </c>
      <c t="n" r="C27" s="6">
        <v>12068</v>
      </c>
    </row>
    <row spans="1:3" r="28">
      <c t="s" r="A28" s="4">
        <v>56</v>
      </c>
      <c t="n" r="B28" s="6">
        <v>68169</v>
      </c>
      <c t="n" r="C28" s="6">
        <v>66653</v>
      </c>
    </row>
    <row spans="1:3" r="29">
      <c t="s" r="A29" s="4">
        <v>57</v>
      </c>
    </row>
    <row spans="1:3" r="30">
      <c t="s" r="A30" s="3">
        <v>30</v>
      </c>
    </row>
    <row spans="1:3" r="31">
      <c t="s" r="A31" s="4">
        <v>32</v>
      </c>
      <c t="n" r="B31" s="6">
        <v>8345</v>
      </c>
      <c t="n" r="C31" s="6">
        <v>7706</v>
      </c>
    </row>
    <row spans="1:3" r="32">
      <c t="s" r="A32" s="4">
        <v>36</v>
      </c>
      <c t="n" r="B32" s="6">
        <v>3</v>
      </c>
      <c t="n" r="C32" s="6">
        <v>3</v>
      </c>
    </row>
    <row spans="1:3" r="33">
      <c t="s" r="A33" s="4">
        <v>37</v>
      </c>
      <c t="n" r="B33" s="6">
        <v>320</v>
      </c>
      <c t="n" r="C33" s="6">
        <v>299</v>
      </c>
    </row>
    <row spans="1:3" r="34">
      <c t="s" r="A34" s="4">
        <v>39</v>
      </c>
      <c t="n" r="B34" s="6">
        <v>8668</v>
      </c>
      <c t="n" r="C34" s="6">
        <v>8008</v>
      </c>
    </row>
    <row spans="1:3" r="35">
      <c t="s" r="A35" s="3">
        <v>40</v>
      </c>
    </row>
    <row spans="1:3" r="36">
      <c t="s" r="A36" s="4">
        <v>58</v>
      </c>
      <c t="n" r="B36" s="6">
        <v>8361</v>
      </c>
      <c t="n" r="C36" s="6">
        <v>7594</v>
      </c>
    </row>
    <row spans="1:3" r="37">
      <c t="s" r="A37" s="4">
        <v>43</v>
      </c>
      <c t="n" r="B37" s="6">
        <v>3</v>
      </c>
      <c t="n" r="C37" s="6">
        <v>3</v>
      </c>
    </row>
    <row spans="1:3" r="38">
      <c t="s" r="A38" s="4">
        <v>46</v>
      </c>
      <c t="n" r="B38" s="7">
        <v>8364</v>
      </c>
      <c t="n" r="C38" s="7">
        <v>75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r="A1" s="1">
        <v>191</v>
      </c>
      <c t="s" r="B1" s="2">
        <v>1</v>
      </c>
    </row>
    <row spans="1:2" r="2">
      <c t="s" r="B2" s="2">
        <v>2</v>
      </c>
    </row>
    <row spans="1:2" r="3">
      <c t="s" r="A3" s="3">
        <v>151</v>
      </c>
    </row>
    <row spans="1:2" r="4">
      <c t="s" r="A4" s="4">
        <v>192</v>
      </c>
      <c t="s" r="B4" s="4">
        <v>193</v>
      </c>
    </row>
    <row spans="1:2" r="5">
      <c t="s" r="A5" s="4">
        <v>194</v>
      </c>
      <c t="s" r="B5" s="4">
        <v>195</v>
      </c>
    </row>
    <row spans="1:2" r="6">
      <c t="s" r="A6" s="4">
        <v>196</v>
      </c>
      <c t="s" r="B6" s="4">
        <v>197</v>
      </c>
    </row>
    <row spans="1:2" r="7">
      <c t="s" r="A7" s="4">
        <v>198</v>
      </c>
      <c t="s" r="B7" s="4">
        <v>199</v>
      </c>
    </row>
    <row spans="1:2" r="8">
      <c t="s" r="A8" s="4">
        <v>200</v>
      </c>
      <c t="s" r="B8" s="4">
        <v>201</v>
      </c>
    </row>
    <row spans="1:2" r="9">
      <c t="s" r="A9" s="4">
        <v>161</v>
      </c>
      <c t="s" r="B9" s="4">
        <v>202</v>
      </c>
    </row>
    <row spans="1:2" r="10">
      <c t="s" r="A10" s="4">
        <v>173</v>
      </c>
      <c t="s" r="B10" s="4">
        <v>203</v>
      </c>
    </row>
    <row spans="1:2" r="11">
      <c t="s" r="A11" s="4">
        <v>185</v>
      </c>
      <c t="s" r="B11" s="4">
        <v>204</v>
      </c>
    </row>
    <row spans="1:2" r="12">
      <c t="s" r="A12" s="4">
        <v>205</v>
      </c>
      <c t="s" r="B12"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54</v>
      </c>
    </row>
    <row spans="1:2" r="4">
      <c t="s" r="A4" s="4">
        <v>208</v>
      </c>
      <c t="s" r="B4" s="4">
        <v>209</v>
      </c>
    </row>
    <row spans="1:2" r="5">
      <c t="s" r="A5" s="4">
        <v>210</v>
      </c>
      <c t="s" r="B5" s="4">
        <v>211</v>
      </c>
    </row>
    <row spans="1:2" r="6">
      <c t="s" r="A6" s="4">
        <v>212</v>
      </c>
      <c t="s" r="B6" s="4">
        <v>213</v>
      </c>
    </row>
    <row spans="1:2" r="7">
      <c t="s" r="A7" s="4">
        <v>214</v>
      </c>
      <c t="s" r="B7" s="4">
        <v>215</v>
      </c>
    </row>
    <row spans="1:2" r="8">
      <c t="s" r="A8" s="4">
        <v>216</v>
      </c>
      <c t="s" r="B8"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8</v>
      </c>
      <c t="s" r="B1" s="2">
        <v>1</v>
      </c>
    </row>
    <row spans="1:2" r="2">
      <c t="s" r="B2" s="2">
        <v>2</v>
      </c>
    </row>
    <row spans="1:2" r="3">
      <c t="s" r="A3" s="3">
        <v>157</v>
      </c>
    </row>
    <row spans="1:2" r="4">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59</v>
      </c>
    </row>
    <row spans="1:2" r="4">
      <c t="s" r="A4" s="4">
        <v>222</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24</v>
      </c>
      <c t="s" r="B1" s="2">
        <v>1</v>
      </c>
    </row>
    <row spans="1:2" r="2">
      <c t="s" r="B2" s="2">
        <v>2</v>
      </c>
    </row>
    <row spans="1:2" r="3">
      <c t="s" r="A3" s="3">
        <v>162</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65</v>
      </c>
    </row>
    <row spans="1:2" r="4">
      <c t="s" r="A4" s="4">
        <v>230</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74</v>
      </c>
    </row>
    <row spans="1:2" r="4">
      <c t="s" r="A4" s="4">
        <v>233</v>
      </c>
      <c t="s" r="B4"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5</v>
      </c>
      <c t="s" r="B1" s="2">
        <v>1</v>
      </c>
    </row>
    <row spans="1:2" r="2">
      <c t="s" r="B2" s="2">
        <v>2</v>
      </c>
    </row>
    <row spans="1:2" r="3">
      <c t="s" r="A3" s="3">
        <v>177</v>
      </c>
    </row>
    <row spans="1:2" r="4">
      <c t="s" r="A4" s="4">
        <v>236</v>
      </c>
      <c t="s" r="B4"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9</v>
      </c>
      <c t="s" r="B1" s="2">
        <v>2</v>
      </c>
      <c t="s" r="C1" s="2">
        <v>29</v>
      </c>
    </row>
    <row spans="1:3" r="2">
      <c t="s" r="A2" s="3">
        <v>60</v>
      </c>
    </row>
    <row spans="1:3" r="3">
      <c t="s" r="A3" s="4">
        <v>61</v>
      </c>
      <c t="n" r="B3" s="7">
        <v>100</v>
      </c>
      <c t="n" r="C3" s="7">
        <v>100</v>
      </c>
    </row>
    <row spans="1:3" r="4">
      <c t="s" r="A4" s="4">
        <v>62</v>
      </c>
      <c t="n" r="B4" s="6">
        <v>15000000</v>
      </c>
      <c t="n" r="C4" s="6">
        <v>15000000</v>
      </c>
    </row>
    <row spans="1:3" r="5">
      <c t="s" r="A5" s="4">
        <v>63</v>
      </c>
      <c t="n" r="B5" s="6">
        <v>13660000</v>
      </c>
      <c t="n" r="C5" s="6">
        <v>13660000</v>
      </c>
    </row>
    <row spans="1:3" r="6">
      <c t="s" r="A6" s="4">
        <v>64</v>
      </c>
      <c t="n" r="B6" s="6">
        <v>13660000</v>
      </c>
      <c t="n" r="C6" s="6">
        <v>136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8</v>
      </c>
      <c t="s" r="B1" s="2">
        <v>1</v>
      </c>
    </row>
    <row spans="1:2" r="2">
      <c t="s" r="B2" s="2">
        <v>2</v>
      </c>
    </row>
    <row spans="1:2" r="3">
      <c t="s" r="A3" s="3">
        <v>180</v>
      </c>
    </row>
    <row spans="1:2" r="4">
      <c t="s" r="A4" s="4">
        <v>239</v>
      </c>
      <c t="s" r="B4"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1</v>
      </c>
      <c t="s" r="B1" s="2">
        <v>1</v>
      </c>
    </row>
    <row spans="1:2" r="2">
      <c t="s" r="B2" s="2">
        <v>2</v>
      </c>
    </row>
    <row spans="1:2" r="3">
      <c t="s" r="A3" s="3">
        <v>183</v>
      </c>
    </row>
    <row spans="1:2" r="4">
      <c t="s" r="A4" s="4">
        <v>242</v>
      </c>
      <c t="s" r="B4"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186</v>
      </c>
    </row>
    <row spans="1:2" r="4">
      <c t="s" r="A4" s="4">
        <v>245</v>
      </c>
      <c t="s" r="B4" s="4">
        <v>246</v>
      </c>
    </row>
    <row spans="1:2" r="5">
      <c t="s" r="A5" s="4">
        <v>247</v>
      </c>
      <c t="s" r="B5" s="4">
        <v>248</v>
      </c>
    </row>
    <row spans="1:2" r="6">
      <c t="s" r="A6" s="4">
        <v>249</v>
      </c>
      <c t="s" r="B6"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51</v>
      </c>
      <c t="s" r="B1" s="2">
        <v>1</v>
      </c>
    </row>
    <row spans="1:2" r="2">
      <c t="s" r="B2" s="2">
        <v>2</v>
      </c>
    </row>
    <row spans="1:2" r="3">
      <c t="s" r="A3" s="3">
        <v>189</v>
      </c>
    </row>
    <row spans="1:2" r="4">
      <c t="s" r="A4" s="4">
        <v>252</v>
      </c>
      <c t="s" r="B4" s="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54</v>
      </c>
      <c t="s" r="B1" s="2">
        <v>2</v>
      </c>
      <c t="s" r="C1" s="2">
        <v>29</v>
      </c>
      <c t="s" r="D1" s="2">
        <v>66</v>
      </c>
      <c t="s" r="E1" s="2">
        <v>255</v>
      </c>
    </row>
    <row spans="1:5" r="2">
      <c t="s" r="A2" s="3">
        <v>256</v>
      </c>
    </row>
    <row spans="1:5" r="3">
      <c t="s" r="A3" s="4">
        <v>257</v>
      </c>
      <c t="n" r="B3" s="7">
        <v>36113</v>
      </c>
      <c t="n" r="C3" s="7">
        <v>36249</v>
      </c>
    </row>
    <row spans="1:5" r="4">
      <c t="s" r="A4" s="4">
        <v>258</v>
      </c>
      <c t="n" r="B4" s="6">
        <v>-92</v>
      </c>
      <c t="n" r="C4" s="6">
        <v>-93</v>
      </c>
      <c t="n" r="D4" s="7">
        <v>-94</v>
      </c>
      <c t="n" r="E4" s="7">
        <v>-86</v>
      </c>
    </row>
    <row spans="1:5" r="5">
      <c t="s" r="A5" s="4">
        <v>259</v>
      </c>
      <c t="n" r="B5" s="6">
        <v>-15</v>
      </c>
      <c t="n" r="C5" s="6">
        <v>-16</v>
      </c>
    </row>
    <row spans="1:5" r="6">
      <c t="s" r="A6" s="4">
        <v>260</v>
      </c>
      <c t="n" r="B6" s="6">
        <v>-21</v>
      </c>
      <c t="n" r="C6" s="6">
        <v>-26</v>
      </c>
    </row>
    <row spans="1:5" r="7">
      <c t="s" r="A7" s="4">
        <v>261</v>
      </c>
      <c t="n" r="B7" s="6">
        <v>366</v>
      </c>
      <c t="n" r="C7" s="6">
        <v>362</v>
      </c>
    </row>
    <row spans="1:5" r="8">
      <c t="s" r="A8" s="4">
        <v>262</v>
      </c>
      <c t="n" r="B8" s="6">
        <v>-692</v>
      </c>
      <c t="n" r="C8" s="6">
        <v>-683</v>
      </c>
    </row>
    <row spans="1:5" r="9">
      <c t="s" r="A9" s="4">
        <v>32</v>
      </c>
      <c t="n" r="B9" s="6">
        <v>35659</v>
      </c>
      <c t="n" r="C9" s="6">
        <v>35793</v>
      </c>
      <c t="n" r="D9" s="6">
        <v>37820</v>
      </c>
    </row>
    <row spans="1:5" r="10">
      <c t="s" r="A10" s="4">
        <v>263</v>
      </c>
    </row>
    <row spans="1:5" r="11">
      <c t="s" r="A11" s="3">
        <v>256</v>
      </c>
    </row>
    <row spans="1:5" r="12">
      <c t="s" r="A12" s="4">
        <v>257</v>
      </c>
      <c t="n" r="B12" s="6">
        <v>816</v>
      </c>
      <c t="n" r="C12" s="6">
        <v>1011</v>
      </c>
    </row>
    <row spans="1:5" r="13">
      <c t="s" r="A13" s="4">
        <v>258</v>
      </c>
      <c t="n" r="B13" s="6">
        <v>-1</v>
      </c>
      <c t="n" r="C13" s="6">
        <v>-2</v>
      </c>
      <c t="n" r="D13" s="6">
        <v>-2</v>
      </c>
      <c t="n" r="E13" s="6">
        <v>-2</v>
      </c>
    </row>
    <row spans="1:5" r="14">
      <c t="s" r="A14" s="4">
        <v>259</v>
      </c>
      <c t="n" r="B14" s="6">
        <v>-15</v>
      </c>
      <c t="n" r="C14" s="6">
        <v>-16</v>
      </c>
    </row>
    <row spans="1:5" r="15">
      <c t="s" r="A15" s="4">
        <v>260</v>
      </c>
      <c t="n" r="B15" s="6">
        <v>-21</v>
      </c>
      <c t="n" r="C15" s="6">
        <v>-26</v>
      </c>
    </row>
    <row spans="1:5" r="16">
      <c t="s" r="A16" s="4">
        <v>261</v>
      </c>
      <c t="n" r="B16" s="6">
        <v>1</v>
      </c>
      <c t="n" r="C16" s="6">
        <v>1</v>
      </c>
    </row>
    <row spans="1:5" r="17">
      <c t="s" r="A17" s="4">
        <v>262</v>
      </c>
      <c t="n" r="B17" s="6">
        <v>-25</v>
      </c>
      <c t="n" r="C17" s="6">
        <v>-33</v>
      </c>
    </row>
    <row spans="1:5" r="18">
      <c t="s" r="A18" s="4">
        <v>32</v>
      </c>
      <c t="n" r="B18" s="6">
        <v>755</v>
      </c>
      <c t="n" r="C18" s="6">
        <v>935</v>
      </c>
    </row>
    <row spans="1:5" r="19">
      <c t="s" r="A19" s="4">
        <v>69</v>
      </c>
    </row>
    <row spans="1:5" r="20">
      <c t="s" r="A20" s="3">
        <v>256</v>
      </c>
    </row>
    <row spans="1:5" r="21">
      <c t="s" r="A21" s="4">
        <v>257</v>
      </c>
      <c t="n" r="B21" s="6">
        <v>30471</v>
      </c>
      <c t="n" r="C21" s="6">
        <v>30467</v>
      </c>
    </row>
    <row spans="1:5" r="22">
      <c t="s" r="A22" s="4">
        <v>258</v>
      </c>
      <c t="n" r="B22" s="6">
        <v>-91</v>
      </c>
      <c t="n" r="C22" s="6">
        <v>-91</v>
      </c>
      <c t="n" r="D22" s="6">
        <v>-91</v>
      </c>
      <c t="n" r="E22" s="7">
        <v>-84</v>
      </c>
    </row>
    <row spans="1:5" r="23">
      <c t="s" r="A23" s="4">
        <v>261</v>
      </c>
      <c t="n" r="B23" s="6">
        <v>365</v>
      </c>
      <c t="n" r="C23" s="6">
        <v>361</v>
      </c>
    </row>
    <row spans="1:5" r="24">
      <c t="s" r="A24" s="4">
        <v>262</v>
      </c>
      <c t="n" r="B24" s="6">
        <v>-667</v>
      </c>
      <c t="n" r="C24" s="6">
        <v>-650</v>
      </c>
    </row>
    <row spans="1:5" r="25">
      <c t="s" r="A25" s="4">
        <v>32</v>
      </c>
      <c t="n" r="B25" s="6">
        <v>30078</v>
      </c>
      <c t="n" r="C25" s="6">
        <v>30087</v>
      </c>
    </row>
    <row spans="1:5" r="26">
      <c t="s" r="A26" s="4">
        <v>70</v>
      </c>
    </row>
    <row spans="1:5" r="27">
      <c t="s" r="A27" s="3">
        <v>256</v>
      </c>
    </row>
    <row spans="1:5" r="28">
      <c t="s" r="A28" s="4">
        <v>257</v>
      </c>
      <c t="n" r="B28" s="6">
        <v>4826</v>
      </c>
      <c t="n" r="C28" s="6">
        <v>4771</v>
      </c>
    </row>
    <row spans="1:5" r="29">
      <c t="s" r="A29" s="4">
        <v>258</v>
      </c>
      <c t="n" r="D29" s="7">
        <v>-1</v>
      </c>
    </row>
    <row spans="1:5" r="30">
      <c t="s" r="A30" s="4">
        <v>32</v>
      </c>
      <c t="n" r="B30" s="7">
        <v>4826</v>
      </c>
      <c t="n" r="C30" s="7">
        <v>47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r="A1" s="1">
        <v>264</v>
      </c>
      <c t="s" r="B1" s="2">
        <v>1</v>
      </c>
    </row>
    <row spans="1:4" r="2">
      <c t="s" r="B2" s="2">
        <v>2</v>
      </c>
      <c t="s" r="C2" s="2">
        <v>66</v>
      </c>
      <c t="s" r="D2" s="2">
        <v>29</v>
      </c>
    </row>
    <row spans="1:4" r="3">
      <c t="s" r="A3" s="3">
        <v>256</v>
      </c>
    </row>
    <row spans="1:4" r="4">
      <c t="s" r="A4" s="4">
        <v>265</v>
      </c>
      <c t="n" r="B4" s="7">
        <v>8500</v>
      </c>
      <c t="n" r="D4" s="7">
        <v>7800</v>
      </c>
    </row>
    <row spans="1:4" r="5">
      <c t="s" r="A5" s="4">
        <v>266</v>
      </c>
      <c t="n" r="B5" s="6">
        <v>142</v>
      </c>
      <c t="n" r="D5" s="7">
        <v>173</v>
      </c>
    </row>
    <row spans="1:4" r="6">
      <c t="s" r="A6" s="4">
        <v>267</v>
      </c>
      <c t="n" r="B6" s="7">
        <v>8</v>
      </c>
      <c t="n" r="C6" s="7">
        <v>7</v>
      </c>
    </row>
    <row spans="1:4" r="7">
      <c t="s" r="A7" s="4">
        <v>268</v>
      </c>
      <c t="s" r="B7" s="4">
        <v>269</v>
      </c>
    </row>
    <row spans="1:4" r="8">
      <c t="s" r="A8" s="4">
        <v>70</v>
      </c>
    </row>
    <row spans="1:4" r="9">
      <c t="s" r="A9" s="3">
        <v>256</v>
      </c>
    </row>
    <row spans="1:4" r="10">
      <c t="s" r="A10" s="4">
        <v>270</v>
      </c>
      <c t="n" r="B10" s="7">
        <v>0</v>
      </c>
      <c t="n" r="C10"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1</v>
      </c>
      <c t="s" r="B1" s="2">
        <v>1</v>
      </c>
    </row>
    <row spans="1:3" r="2">
      <c t="s" r="B2" s="2">
        <v>2</v>
      </c>
      <c t="s" r="C2" s="2">
        <v>66</v>
      </c>
    </row>
    <row spans="1:3" r="3">
      <c t="s" r="A3" s="3">
        <v>272</v>
      </c>
    </row>
    <row spans="1:3" r="4">
      <c t="s" r="A4" s="4">
        <v>273</v>
      </c>
      <c t="n" r="B4" s="7">
        <v>93</v>
      </c>
      <c t="n" r="C4" s="7">
        <v>86</v>
      </c>
    </row>
    <row spans="1:3" r="5">
      <c t="s" r="A5" s="4">
        <v>274</v>
      </c>
      <c t="n" r="B5" s="6">
        <v>26</v>
      </c>
      <c t="n" r="C5" s="6">
        <v>27</v>
      </c>
    </row>
    <row spans="1:3" r="6">
      <c t="s" r="A6" s="4">
        <v>275</v>
      </c>
      <c t="n" r="B6" s="6">
        <v>-48</v>
      </c>
      <c t="n" r="C6" s="6">
        <v>-39</v>
      </c>
    </row>
    <row spans="1:3" r="7">
      <c t="s" r="A7" s="4">
        <v>276</v>
      </c>
      <c t="n" r="B7" s="6">
        <v>21</v>
      </c>
      <c t="n" r="C7" s="6">
        <v>20</v>
      </c>
    </row>
    <row spans="1:3" r="8">
      <c t="s" r="A8" s="4">
        <v>277</v>
      </c>
      <c t="n" r="B8" s="6">
        <v>0</v>
      </c>
      <c t="n" r="C8" s="6">
        <v>0</v>
      </c>
    </row>
    <row spans="1:3" r="9">
      <c t="s" r="A9" s="4">
        <v>278</v>
      </c>
      <c t="n" r="B9" s="6">
        <v>92</v>
      </c>
      <c t="n" r="C9" s="6">
        <v>94</v>
      </c>
    </row>
    <row spans="1:3" r="10">
      <c t="s" r="A10" s="4">
        <v>279</v>
      </c>
      <c t="n" r="C10" s="6">
        <v>1</v>
      </c>
    </row>
    <row spans="1:3" r="11">
      <c t="s" r="A11" s="4">
        <v>280</v>
      </c>
      <c t="n" r="B11" s="6">
        <v>92</v>
      </c>
      <c t="n" r="C11" s="6">
        <v>93</v>
      </c>
    </row>
    <row spans="1:3" r="12">
      <c t="s" r="A12" s="4">
        <v>281</v>
      </c>
      <c t="n" r="B12" s="6">
        <v>1</v>
      </c>
      <c t="n" r="C12" s="6">
        <v>5</v>
      </c>
    </row>
    <row spans="1:3" r="13">
      <c t="s" r="A13" s="4">
        <v>282</v>
      </c>
      <c t="n" r="B13" s="6">
        <v>35765</v>
      </c>
      <c t="n" r="C13" s="6">
        <v>37922</v>
      </c>
    </row>
    <row spans="1:3" r="14">
      <c t="s" r="A14" s="4">
        <v>263</v>
      </c>
    </row>
    <row spans="1:3" r="15">
      <c t="s" r="A15" s="3">
        <v>272</v>
      </c>
    </row>
    <row spans="1:3" r="16">
      <c t="s" r="A16" s="4">
        <v>273</v>
      </c>
      <c t="n" r="B16" s="6">
        <v>2</v>
      </c>
      <c t="n" r="C16" s="6">
        <v>2</v>
      </c>
    </row>
    <row spans="1:3" r="17">
      <c t="s" r="A17" s="4">
        <v>274</v>
      </c>
      <c t="n" r="C17" s="6">
        <v>1</v>
      </c>
    </row>
    <row spans="1:3" r="18">
      <c t="s" r="A18" s="4">
        <v>275</v>
      </c>
      <c t="n" r="B18" s="6">
        <v>-1</v>
      </c>
      <c t="n" r="C18" s="6">
        <v>-1</v>
      </c>
    </row>
    <row spans="1:3" r="19">
      <c t="s" r="A19" s="4">
        <v>277</v>
      </c>
      <c t="n" r="B19" s="6">
        <v>0</v>
      </c>
      <c t="n" r="C19" s="6">
        <v>0</v>
      </c>
    </row>
    <row spans="1:3" r="20">
      <c t="s" r="A20" s="4">
        <v>278</v>
      </c>
      <c t="n" r="B20" s="6">
        <v>1</v>
      </c>
      <c t="n" r="C20" s="6">
        <v>2</v>
      </c>
    </row>
    <row spans="1:3" r="21">
      <c t="s" r="A21" s="4">
        <v>280</v>
      </c>
      <c t="n" r="B21" s="6">
        <v>1</v>
      </c>
      <c t="n" r="C21" s="6">
        <v>2</v>
      </c>
    </row>
    <row spans="1:3" r="22">
      <c t="s" r="A22" s="4">
        <v>282</v>
      </c>
      <c t="n" r="B22" s="6">
        <v>771</v>
      </c>
      <c t="n" r="C22" s="6">
        <v>1592</v>
      </c>
    </row>
    <row spans="1:3" r="23">
      <c t="s" r="A23" s="4">
        <v>69</v>
      </c>
    </row>
    <row spans="1:3" r="24">
      <c t="s" r="A24" s="3">
        <v>272</v>
      </c>
    </row>
    <row spans="1:3" r="25">
      <c t="s" r="A25" s="4">
        <v>273</v>
      </c>
      <c t="n" r="B25" s="6">
        <v>91</v>
      </c>
      <c t="n" r="C25" s="6">
        <v>84</v>
      </c>
    </row>
    <row spans="1:3" r="26">
      <c t="s" r="A26" s="4">
        <v>274</v>
      </c>
      <c t="n" r="B26" s="6">
        <v>26</v>
      </c>
      <c t="n" r="C26" s="6">
        <v>26</v>
      </c>
    </row>
    <row spans="1:3" r="27">
      <c t="s" r="A27" s="4">
        <v>275</v>
      </c>
      <c t="n" r="B27" s="6">
        <v>-47</v>
      </c>
      <c t="n" r="C27" s="6">
        <v>-38</v>
      </c>
    </row>
    <row spans="1:3" r="28">
      <c t="s" r="A28" s="4">
        <v>276</v>
      </c>
      <c t="n" r="B28" s="6">
        <v>21</v>
      </c>
      <c t="n" r="C28" s="6">
        <v>19</v>
      </c>
    </row>
    <row spans="1:3" r="29">
      <c t="s" r="A29" s="4">
        <v>277</v>
      </c>
      <c t="n" r="B29" s="6">
        <v>0</v>
      </c>
      <c t="n" r="C29" s="6">
        <v>0</v>
      </c>
    </row>
    <row spans="1:3" r="30">
      <c t="s" r="A30" s="4">
        <v>278</v>
      </c>
      <c t="n" r="B30" s="6">
        <v>91</v>
      </c>
      <c t="n" r="C30" s="6">
        <v>91</v>
      </c>
    </row>
    <row spans="1:3" r="31">
      <c t="s" r="A31" s="4">
        <v>280</v>
      </c>
      <c t="n" r="B31" s="6">
        <v>91</v>
      </c>
      <c t="n" r="C31" s="6">
        <v>91</v>
      </c>
    </row>
    <row spans="1:3" r="32">
      <c t="s" r="A32" s="4">
        <v>282</v>
      </c>
      <c t="n" r="B32" s="6">
        <v>30169</v>
      </c>
      <c t="n" r="C32" s="6">
        <v>31968</v>
      </c>
    </row>
    <row spans="1:3" r="33">
      <c t="s" r="A33" s="4">
        <v>70</v>
      </c>
    </row>
    <row spans="1:3" r="34">
      <c t="s" r="A34" s="3">
        <v>272</v>
      </c>
    </row>
    <row spans="1:3" r="35">
      <c t="s" r="A35" s="4">
        <v>276</v>
      </c>
      <c t="n" r="C35" s="6">
        <v>1</v>
      </c>
    </row>
    <row spans="1:3" r="36">
      <c t="s" r="A36" s="4">
        <v>277</v>
      </c>
      <c t="n" r="B36" s="6">
        <v>0</v>
      </c>
      <c t="n" r="C36" s="6">
        <v>0</v>
      </c>
    </row>
    <row spans="1:3" r="37">
      <c t="s" r="A37" s="4">
        <v>278</v>
      </c>
      <c t="n" r="C37" s="6">
        <v>1</v>
      </c>
    </row>
    <row spans="1:3" r="38">
      <c t="s" r="A38" s="4">
        <v>279</v>
      </c>
      <c t="n" r="C38" s="6">
        <v>1</v>
      </c>
    </row>
    <row spans="1:3" r="39">
      <c t="s" r="A39" s="4">
        <v>281</v>
      </c>
      <c t="n" r="B39" s="6">
        <v>1</v>
      </c>
      <c t="n" r="C39" s="6">
        <v>5</v>
      </c>
    </row>
    <row spans="1:3" r="40">
      <c t="s" r="A40" s="4">
        <v>282</v>
      </c>
      <c t="n" r="B40" s="7">
        <v>4825</v>
      </c>
      <c t="n" r="C40" s="7">
        <v>43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29</v>
      </c>
    </row>
    <row spans="1:3" r="2">
      <c t="s" r="A2" s="3">
        <v>284</v>
      </c>
    </row>
    <row spans="1:3" r="3">
      <c t="s" r="A3" s="4">
        <v>285</v>
      </c>
      <c t="n" r="B3" s="7">
        <v>331</v>
      </c>
      <c t="n" r="C3" s="7">
        <v>308</v>
      </c>
    </row>
    <row spans="1:3" r="4">
      <c t="s" r="A4" s="4">
        <v>286</v>
      </c>
      <c t="n" r="B4" s="6">
        <v>35435</v>
      </c>
      <c t="n" r="C4" s="6">
        <v>35594</v>
      </c>
    </row>
    <row spans="1:3" r="5">
      <c t="s" r="A5" s="4">
        <v>287</v>
      </c>
      <c t="n" r="B5" s="6">
        <v>35766</v>
      </c>
      <c t="n" r="C5" s="6">
        <v>35902</v>
      </c>
    </row>
    <row spans="1:3" r="6">
      <c t="s" r="A6" s="4">
        <v>288</v>
      </c>
    </row>
    <row spans="1:3" r="7">
      <c t="s" r="A7" s="3">
        <v>284</v>
      </c>
    </row>
    <row spans="1:3" r="8">
      <c t="s" r="A8" s="4">
        <v>285</v>
      </c>
      <c t="n" r="B8" s="6">
        <v>263</v>
      </c>
      <c t="n" r="C8" s="6">
        <v>254</v>
      </c>
    </row>
    <row spans="1:3" r="9">
      <c t="s" r="A9" s="4">
        <v>289</v>
      </c>
    </row>
    <row spans="1:3" r="10">
      <c t="s" r="A10" s="3">
        <v>284</v>
      </c>
    </row>
    <row spans="1:3" r="11">
      <c t="s" r="A11" s="4">
        <v>285</v>
      </c>
      <c t="n" r="B11" s="6">
        <v>57</v>
      </c>
      <c t="n" r="C11" s="6">
        <v>42</v>
      </c>
    </row>
    <row spans="1:3" r="12">
      <c t="s" r="A12" s="4">
        <v>290</v>
      </c>
    </row>
    <row spans="1:3" r="13">
      <c t="s" r="A13" s="3">
        <v>284</v>
      </c>
    </row>
    <row spans="1:3" r="14">
      <c t="s" r="A14" s="4">
        <v>285</v>
      </c>
      <c t="n" r="B14" s="6">
        <v>11</v>
      </c>
      <c t="n" r="C14" s="6">
        <v>12</v>
      </c>
    </row>
    <row spans="1:3" r="15">
      <c t="s" r="A15" s="4">
        <v>69</v>
      </c>
    </row>
    <row spans="1:3" r="16">
      <c t="s" r="A16" s="3">
        <v>284</v>
      </c>
    </row>
    <row spans="1:3" r="17">
      <c t="s" r="A17" s="4">
        <v>285</v>
      </c>
      <c t="n" r="B17" s="6">
        <v>324</v>
      </c>
      <c t="n" r="C17" s="6">
        <v>299</v>
      </c>
    </row>
    <row spans="1:3" r="18">
      <c t="s" r="A18" s="4">
        <v>286</v>
      </c>
      <c t="n" r="B18" s="6">
        <v>29845</v>
      </c>
      <c t="n" r="C18" s="6">
        <v>29879</v>
      </c>
    </row>
    <row spans="1:3" r="19">
      <c t="s" r="A19" s="4">
        <v>287</v>
      </c>
      <c t="n" r="B19" s="6">
        <v>30169</v>
      </c>
      <c t="n" r="C19" s="6">
        <v>30178</v>
      </c>
    </row>
    <row spans="1:3" r="20">
      <c t="s" r="A20" s="4">
        <v>291</v>
      </c>
    </row>
    <row spans="1:3" r="21">
      <c t="s" r="A21" s="3">
        <v>284</v>
      </c>
    </row>
    <row spans="1:3" r="22">
      <c t="s" r="A22" s="4">
        <v>285</v>
      </c>
      <c t="n" r="B22" s="6">
        <v>258</v>
      </c>
      <c t="n" r="C22" s="6">
        <v>247</v>
      </c>
    </row>
    <row spans="1:3" r="23">
      <c t="s" r="A23" s="4">
        <v>292</v>
      </c>
    </row>
    <row spans="1:3" r="24">
      <c t="s" r="A24" s="3">
        <v>284</v>
      </c>
    </row>
    <row spans="1:3" r="25">
      <c t="s" r="A25" s="4">
        <v>285</v>
      </c>
      <c t="n" r="B25" s="6">
        <v>55</v>
      </c>
      <c t="n" r="C25" s="6">
        <v>40</v>
      </c>
    </row>
    <row spans="1:3" r="26">
      <c t="s" r="A26" s="4">
        <v>293</v>
      </c>
    </row>
    <row spans="1:3" r="27">
      <c t="s" r="A27" s="3">
        <v>284</v>
      </c>
    </row>
    <row spans="1:3" r="28">
      <c t="s" r="A28" s="4">
        <v>285</v>
      </c>
      <c t="n" r="B28" s="6">
        <v>11</v>
      </c>
      <c t="n" r="C28" s="6">
        <v>12</v>
      </c>
    </row>
    <row spans="1:3" r="29">
      <c t="s" r="A29" s="4">
        <v>294</v>
      </c>
    </row>
    <row spans="1:3" r="30">
      <c t="s" r="A30" s="3">
        <v>284</v>
      </c>
    </row>
    <row spans="1:3" r="31">
      <c t="s" r="A31" s="4">
        <v>285</v>
      </c>
      <c t="n" r="B31" s="6">
        <v>236</v>
      </c>
      <c t="n" r="C31" s="6">
        <v>218</v>
      </c>
    </row>
    <row spans="1:3" r="32">
      <c t="s" r="A32" s="4">
        <v>286</v>
      </c>
      <c t="n" r="B32" s="6">
        <v>25477</v>
      </c>
      <c t="n" r="C32" s="6">
        <v>25652</v>
      </c>
    </row>
    <row spans="1:3" r="33">
      <c t="s" r="A33" s="4">
        <v>287</v>
      </c>
      <c t="n" r="B33" s="6">
        <v>25713</v>
      </c>
      <c t="n" r="C33" s="6">
        <v>25870</v>
      </c>
    </row>
    <row spans="1:3" r="34">
      <c t="s" r="A34" s="4">
        <v>295</v>
      </c>
    </row>
    <row spans="1:3" r="35">
      <c t="s" r="A35" s="3">
        <v>284</v>
      </c>
    </row>
    <row spans="1:3" r="36">
      <c t="s" r="A36" s="4">
        <v>285</v>
      </c>
      <c t="n" r="B36" s="6">
        <v>189</v>
      </c>
      <c t="n" r="C36" s="6">
        <v>181</v>
      </c>
    </row>
    <row spans="1:3" r="37">
      <c t="s" r="A37" s="4">
        <v>296</v>
      </c>
    </row>
    <row spans="1:3" r="38">
      <c t="s" r="A38" s="3">
        <v>284</v>
      </c>
    </row>
    <row spans="1:3" r="39">
      <c t="s" r="A39" s="4">
        <v>285</v>
      </c>
      <c t="n" r="B39" s="6">
        <v>39</v>
      </c>
      <c t="n" r="C39" s="6">
        <v>29</v>
      </c>
    </row>
    <row spans="1:3" r="40">
      <c t="s" r="A40" s="4">
        <v>297</v>
      </c>
    </row>
    <row spans="1:3" r="41">
      <c t="s" r="A41" s="3">
        <v>284</v>
      </c>
    </row>
    <row spans="1:3" r="42">
      <c t="s" r="A42" s="4">
        <v>285</v>
      </c>
      <c t="n" r="B42" s="6">
        <v>8</v>
      </c>
      <c t="n" r="C42" s="6">
        <v>8</v>
      </c>
    </row>
    <row spans="1:3" r="43">
      <c t="s" r="A43" s="4">
        <v>298</v>
      </c>
    </row>
    <row spans="1:3" r="44">
      <c t="s" r="A44" s="3">
        <v>284</v>
      </c>
    </row>
    <row spans="1:3" r="45">
      <c t="s" r="A45" s="4">
        <v>285</v>
      </c>
      <c t="n" r="B45" s="6">
        <v>71</v>
      </c>
      <c t="n" r="C45" s="6">
        <v>65</v>
      </c>
    </row>
    <row spans="1:3" r="46">
      <c t="s" r="A46" s="4">
        <v>286</v>
      </c>
      <c t="n" r="B46" s="6">
        <v>3262</v>
      </c>
      <c t="n" r="C46" s="6">
        <v>3163</v>
      </c>
    </row>
    <row spans="1:3" r="47">
      <c t="s" r="A47" s="4">
        <v>287</v>
      </c>
      <c t="n" r="B47" s="6">
        <v>3333</v>
      </c>
      <c t="n" r="C47" s="6">
        <v>3228</v>
      </c>
    </row>
    <row spans="1:3" r="48">
      <c t="s" r="A48" s="4">
        <v>299</v>
      </c>
    </row>
    <row spans="1:3" r="49">
      <c t="s" r="A49" s="3">
        <v>284</v>
      </c>
    </row>
    <row spans="1:3" r="50">
      <c t="s" r="A50" s="4">
        <v>285</v>
      </c>
      <c t="n" r="B50" s="6">
        <v>57</v>
      </c>
      <c t="n" r="C50" s="6">
        <v>55</v>
      </c>
    </row>
    <row spans="1:3" r="51">
      <c t="s" r="A51" s="4">
        <v>300</v>
      </c>
    </row>
    <row spans="1:3" r="52">
      <c t="s" r="A52" s="3">
        <v>284</v>
      </c>
    </row>
    <row spans="1:3" r="53">
      <c t="s" r="A53" s="4">
        <v>285</v>
      </c>
      <c t="n" r="B53" s="6">
        <v>12</v>
      </c>
      <c t="n" r="C53" s="6">
        <v>8</v>
      </c>
    </row>
    <row spans="1:3" r="54">
      <c t="s" r="A54" s="4">
        <v>301</v>
      </c>
    </row>
    <row spans="1:3" r="55">
      <c t="s" r="A55" s="3">
        <v>284</v>
      </c>
    </row>
    <row spans="1:3" r="56">
      <c t="s" r="A56" s="4">
        <v>285</v>
      </c>
      <c t="n" r="B56" s="6">
        <v>2</v>
      </c>
      <c t="n" r="C56" s="6">
        <v>2</v>
      </c>
    </row>
    <row spans="1:3" r="57">
      <c t="s" r="A57" s="4">
        <v>302</v>
      </c>
    </row>
    <row spans="1:3" r="58">
      <c t="s" r="A58" s="3">
        <v>284</v>
      </c>
    </row>
    <row spans="1:3" r="59">
      <c t="s" r="A59" s="4">
        <v>285</v>
      </c>
      <c t="n" r="B59" s="6">
        <v>17</v>
      </c>
      <c t="n" r="C59" s="6">
        <v>16</v>
      </c>
    </row>
    <row spans="1:3" r="60">
      <c t="s" r="A60" s="4">
        <v>286</v>
      </c>
      <c t="n" r="B60" s="6">
        <v>1106</v>
      </c>
      <c t="n" r="C60" s="6">
        <v>1064</v>
      </c>
    </row>
    <row spans="1:3" r="61">
      <c t="s" r="A61" s="4">
        <v>287</v>
      </c>
      <c t="n" r="B61" s="6">
        <v>1123</v>
      </c>
      <c t="n" r="C61" s="6">
        <v>1080</v>
      </c>
    </row>
    <row spans="1:3" r="62">
      <c t="s" r="A62" s="4">
        <v>303</v>
      </c>
    </row>
    <row spans="1:3" r="63">
      <c t="s" r="A63" s="3">
        <v>284</v>
      </c>
    </row>
    <row spans="1:3" r="64">
      <c t="s" r="A64" s="4">
        <v>285</v>
      </c>
      <c t="n" r="B64" s="6">
        <v>12</v>
      </c>
      <c t="n" r="C64" s="6">
        <v>11</v>
      </c>
    </row>
    <row spans="1:3" r="65">
      <c t="s" r="A65" s="4">
        <v>304</v>
      </c>
    </row>
    <row spans="1:3" r="66">
      <c t="s" r="A66" s="3">
        <v>284</v>
      </c>
    </row>
    <row spans="1:3" r="67">
      <c t="s" r="A67" s="4">
        <v>285</v>
      </c>
      <c t="n" r="B67" s="6">
        <v>4</v>
      </c>
      <c t="n" r="C67" s="6">
        <v>3</v>
      </c>
    </row>
    <row spans="1:3" r="68">
      <c t="s" r="A68" s="4">
        <v>305</v>
      </c>
    </row>
    <row spans="1:3" r="69">
      <c t="s" r="A69" s="3">
        <v>284</v>
      </c>
    </row>
    <row spans="1:3" r="70">
      <c t="s" r="A70" s="4">
        <v>285</v>
      </c>
      <c t="n" r="B70" s="6">
        <v>1</v>
      </c>
      <c t="n" r="C70" s="6">
        <v>2</v>
      </c>
    </row>
    <row spans="1:3" r="71">
      <c t="s" r="A71" s="4">
        <v>68</v>
      </c>
    </row>
    <row spans="1:3" r="72">
      <c t="s" r="A72" s="3">
        <v>284</v>
      </c>
    </row>
    <row spans="1:3" r="73">
      <c t="s" r="A73" s="4">
        <v>285</v>
      </c>
      <c t="n" r="B73" s="6">
        <v>6</v>
      </c>
      <c t="n" r="C73" s="6">
        <v>7</v>
      </c>
    </row>
    <row spans="1:3" r="74">
      <c t="s" r="A74" s="4">
        <v>286</v>
      </c>
      <c t="n" r="B74" s="6">
        <v>765</v>
      </c>
      <c t="n" r="C74" s="6">
        <v>946</v>
      </c>
    </row>
    <row spans="1:3" r="75">
      <c t="s" r="A75" s="4">
        <v>287</v>
      </c>
      <c t="n" r="B75" s="6">
        <v>771</v>
      </c>
      <c t="n" r="C75" s="6">
        <v>953</v>
      </c>
    </row>
    <row spans="1:3" r="76">
      <c t="s" r="A76" s="4">
        <v>306</v>
      </c>
    </row>
    <row spans="1:3" r="77">
      <c t="s" r="A77" s="3">
        <v>284</v>
      </c>
    </row>
    <row spans="1:3" r="78">
      <c t="s" r="A78" s="4">
        <v>285</v>
      </c>
      <c t="n" r="B78" s="6">
        <v>4</v>
      </c>
      <c t="n" r="C78" s="6">
        <v>6</v>
      </c>
    </row>
    <row spans="1:3" r="79">
      <c t="s" r="A79" s="4">
        <v>307</v>
      </c>
    </row>
    <row spans="1:3" r="80">
      <c t="s" r="A80" s="3">
        <v>284</v>
      </c>
    </row>
    <row spans="1:3" r="81">
      <c t="s" r="A81" s="4">
        <v>285</v>
      </c>
      <c t="n" r="B81" s="6">
        <v>2</v>
      </c>
      <c t="n" r="C81" s="6">
        <v>1</v>
      </c>
    </row>
    <row spans="1:3" r="82">
      <c t="s" r="A82" s="4">
        <v>70</v>
      </c>
    </row>
    <row spans="1:3" r="83">
      <c t="s" r="A83" s="3">
        <v>284</v>
      </c>
    </row>
    <row spans="1:3" r="84">
      <c t="s" r="A84" s="4">
        <v>285</v>
      </c>
      <c t="n" r="B84" s="6">
        <v>1</v>
      </c>
      <c t="n" r="C84" s="6">
        <v>2</v>
      </c>
    </row>
    <row spans="1:3" r="85">
      <c t="s" r="A85" s="4">
        <v>286</v>
      </c>
      <c t="n" r="B85" s="6">
        <v>4825</v>
      </c>
      <c t="n" r="C85" s="6">
        <v>4769</v>
      </c>
    </row>
    <row spans="1:3" r="86">
      <c t="s" r="A86" s="4">
        <v>287</v>
      </c>
      <c t="n" r="B86" s="6">
        <v>4826</v>
      </c>
      <c t="n" r="C86" s="6">
        <v>4771</v>
      </c>
    </row>
    <row spans="1:3" r="87">
      <c t="s" r="A87" s="4">
        <v>308</v>
      </c>
    </row>
    <row spans="1:3" r="88">
      <c t="s" r="A88" s="3">
        <v>284</v>
      </c>
    </row>
    <row spans="1:3" r="89">
      <c t="s" r="A89" s="4">
        <v>285</v>
      </c>
      <c t="n" r="B89" s="6">
        <v>1</v>
      </c>
      <c t="n" r="C89" s="6">
        <v>1</v>
      </c>
    </row>
    <row spans="1:3" r="90">
      <c t="s" r="A90" s="4">
        <v>309</v>
      </c>
    </row>
    <row spans="1:3" r="91">
      <c t="s" r="A91" s="3">
        <v>284</v>
      </c>
    </row>
    <row spans="1:3" r="92">
      <c t="s" r="A92" s="4">
        <v>285</v>
      </c>
      <c t="n" r="C92" s="6">
        <v>1</v>
      </c>
    </row>
    <row spans="1:3" r="93">
      <c t="s" r="A93" s="4">
        <v>310</v>
      </c>
    </row>
    <row spans="1:3" r="94">
      <c t="s" r="A94" s="3">
        <v>284</v>
      </c>
    </row>
    <row spans="1:3" r="95">
      <c t="s" r="A95" s="4">
        <v>285</v>
      </c>
      <c t="n" r="B95" s="6">
        <v>1</v>
      </c>
      <c t="n" r="C95" s="6">
        <v>2</v>
      </c>
    </row>
    <row spans="1:3" r="96">
      <c t="s" r="A96" s="4">
        <v>286</v>
      </c>
      <c t="n" r="B96" s="6">
        <v>3988</v>
      </c>
      <c t="n" r="C96" s="6">
        <v>3913</v>
      </c>
    </row>
    <row spans="1:3" r="97">
      <c t="s" r="A97" s="4">
        <v>287</v>
      </c>
      <c t="n" r="B97" s="6">
        <v>3989</v>
      </c>
      <c t="n" r="C97" s="6">
        <v>3915</v>
      </c>
    </row>
    <row spans="1:3" r="98">
      <c t="s" r="A98" s="4">
        <v>311</v>
      </c>
    </row>
    <row spans="1:3" r="99">
      <c t="s" r="A99" s="3">
        <v>284</v>
      </c>
    </row>
    <row spans="1:3" r="100">
      <c t="s" r="A100" s="4">
        <v>285</v>
      </c>
      <c t="n" r="B100" s="6">
        <v>1</v>
      </c>
      <c t="n" r="C100" s="6">
        <v>1</v>
      </c>
    </row>
    <row spans="1:3" r="101">
      <c t="s" r="A101" s="4">
        <v>312</v>
      </c>
    </row>
    <row spans="1:3" r="102">
      <c t="s" r="A102" s="3">
        <v>284</v>
      </c>
    </row>
    <row spans="1:3" r="103">
      <c t="s" r="A103" s="4">
        <v>285</v>
      </c>
      <c t="n" r="C103" s="6">
        <v>1</v>
      </c>
    </row>
    <row spans="1:3" r="104">
      <c t="s" r="A104" s="4">
        <v>313</v>
      </c>
    </row>
    <row spans="1:3" r="105">
      <c t="s" r="A105" s="3">
        <v>284</v>
      </c>
    </row>
    <row spans="1:3" r="106">
      <c t="s" r="A106" s="4">
        <v>286</v>
      </c>
      <c t="n" r="B106" s="6">
        <v>837</v>
      </c>
      <c t="n" r="C106" s="6">
        <v>856</v>
      </c>
    </row>
    <row spans="1:3" r="107">
      <c t="s" r="A107" s="4">
        <v>287</v>
      </c>
      <c t="n" r="B107" s="7">
        <v>837</v>
      </c>
      <c t="n" r="C107" s="7">
        <v>8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4</v>
      </c>
      <c t="s" r="B1" s="2">
        <v>2</v>
      </c>
      <c t="s" r="C1" s="2">
        <v>29</v>
      </c>
    </row>
    <row spans="1:3" r="2">
      <c t="s" r="A2" s="4">
        <v>294</v>
      </c>
    </row>
    <row spans="1:3" r="3">
      <c t="s" r="A3" s="3">
        <v>315</v>
      </c>
    </row>
    <row spans="1:3" r="4">
      <c t="s" r="A4" s="4">
        <v>316</v>
      </c>
      <c t="n" r="B4" s="7">
        <v>25713</v>
      </c>
      <c t="n" r="C4" s="7">
        <v>25870</v>
      </c>
    </row>
    <row spans="1:3" r="5">
      <c t="s" r="A5" s="4">
        <v>317</v>
      </c>
    </row>
    <row spans="1:3" r="6">
      <c t="s" r="A6" s="3">
        <v>315</v>
      </c>
    </row>
    <row spans="1:3" r="7">
      <c t="s" r="A7" s="4">
        <v>316</v>
      </c>
      <c t="n" r="B7" s="6">
        <v>25666</v>
      </c>
      <c t="n" r="C7" s="6">
        <v>25833</v>
      </c>
    </row>
    <row spans="1:3" r="8">
      <c t="s" r="A8" s="4">
        <v>318</v>
      </c>
    </row>
    <row spans="1:3" r="9">
      <c t="s" r="A9" s="3">
        <v>315</v>
      </c>
    </row>
    <row spans="1:3" r="10">
      <c t="s" r="A10" s="4">
        <v>316</v>
      </c>
      <c t="n" r="B10" s="6">
        <v>47</v>
      </c>
      <c t="n" r="C10" s="6">
        <v>37</v>
      </c>
    </row>
    <row spans="1:3" r="11">
      <c t="s" r="A11" s="4">
        <v>298</v>
      </c>
    </row>
    <row spans="1:3" r="12">
      <c t="s" r="A12" s="3">
        <v>315</v>
      </c>
    </row>
    <row spans="1:3" r="13">
      <c t="s" r="A13" s="4">
        <v>316</v>
      </c>
      <c t="n" r="B13" s="6">
        <v>3333</v>
      </c>
      <c t="n" r="C13" s="6">
        <v>3228</v>
      </c>
    </row>
    <row spans="1:3" r="14">
      <c t="s" r="A14" s="4">
        <v>319</v>
      </c>
    </row>
    <row spans="1:3" r="15">
      <c t="s" r="A15" s="3">
        <v>315</v>
      </c>
    </row>
    <row spans="1:3" r="16">
      <c t="s" r="A16" s="4">
        <v>316</v>
      </c>
      <c t="n" r="B16" s="6">
        <v>3319</v>
      </c>
      <c t="n" r="C16" s="6">
        <v>3218</v>
      </c>
    </row>
    <row spans="1:3" r="17">
      <c t="s" r="A17" s="4">
        <v>320</v>
      </c>
    </row>
    <row spans="1:3" r="18">
      <c t="s" r="A18" s="3">
        <v>315</v>
      </c>
    </row>
    <row spans="1:3" r="19">
      <c t="s" r="A19" s="4">
        <v>316</v>
      </c>
      <c t="n" r="B19" s="6">
        <v>14</v>
      </c>
      <c t="n" r="C19" s="6">
        <v>10</v>
      </c>
    </row>
    <row spans="1:3" r="20">
      <c t="s" r="A20" s="4">
        <v>302</v>
      </c>
    </row>
    <row spans="1:3" r="21">
      <c t="s" r="A21" s="3">
        <v>315</v>
      </c>
    </row>
    <row spans="1:3" r="22">
      <c t="s" r="A22" s="4">
        <v>316</v>
      </c>
      <c t="n" r="B22" s="6">
        <v>1123</v>
      </c>
      <c t="n" r="C22" s="6">
        <v>1080</v>
      </c>
    </row>
    <row spans="1:3" r="23">
      <c t="s" r="A23" s="4">
        <v>321</v>
      </c>
    </row>
    <row spans="1:3" r="24">
      <c t="s" r="A24" s="3">
        <v>315</v>
      </c>
    </row>
    <row spans="1:3" r="25">
      <c t="s" r="A25" s="4">
        <v>316</v>
      </c>
      <c t="n" r="B25" s="6">
        <v>1118</v>
      </c>
      <c t="n" r="C25" s="6">
        <v>1075</v>
      </c>
    </row>
    <row spans="1:3" r="26">
      <c t="s" r="A26" s="4">
        <v>322</v>
      </c>
    </row>
    <row spans="1:3" r="27">
      <c t="s" r="A27" s="3">
        <v>315</v>
      </c>
    </row>
    <row spans="1:3" r="28">
      <c t="s" r="A28" s="4">
        <v>316</v>
      </c>
      <c t="n" r="B28" s="6">
        <v>5</v>
      </c>
      <c t="n" r="C28" s="6">
        <v>5</v>
      </c>
    </row>
    <row spans="1:3" r="29">
      <c t="s" r="A29" s="4">
        <v>68</v>
      </c>
    </row>
    <row spans="1:3" r="30">
      <c t="s" r="A30" s="3">
        <v>315</v>
      </c>
    </row>
    <row spans="1:3" r="31">
      <c t="s" r="A31" s="4">
        <v>316</v>
      </c>
      <c t="n" r="B31" s="6">
        <v>771</v>
      </c>
      <c t="n" r="C31" s="6">
        <v>953</v>
      </c>
    </row>
    <row spans="1:3" r="32">
      <c t="s" r="A32" s="4">
        <v>323</v>
      </c>
    </row>
    <row spans="1:3" r="33">
      <c t="s" r="A33" s="3">
        <v>315</v>
      </c>
    </row>
    <row spans="1:3" r="34">
      <c t="s" r="A34" s="4">
        <v>316</v>
      </c>
      <c t="n" r="B34" s="6">
        <v>769</v>
      </c>
      <c t="n" r="C34" s="6">
        <v>952</v>
      </c>
    </row>
    <row spans="1:3" r="35">
      <c t="s" r="A35" s="4">
        <v>324</v>
      </c>
    </row>
    <row spans="1:3" r="36">
      <c t="s" r="A36" s="3">
        <v>315</v>
      </c>
    </row>
    <row spans="1:3" r="37">
      <c t="s" r="A37" s="4">
        <v>316</v>
      </c>
      <c t="n" r="B37" s="6">
        <v>2</v>
      </c>
      <c t="n" r="C37" s="6">
        <v>1</v>
      </c>
    </row>
    <row spans="1:3" r="38">
      <c t="s" r="A38" s="4">
        <v>325</v>
      </c>
    </row>
    <row spans="1:3" r="39">
      <c t="s" r="A39" s="3">
        <v>315</v>
      </c>
    </row>
    <row spans="1:3" r="40">
      <c t="s" r="A40" s="4">
        <v>316</v>
      </c>
      <c t="n" r="B40" s="6">
        <v>30940</v>
      </c>
      <c t="n" r="C40" s="6">
        <v>31131</v>
      </c>
    </row>
    <row spans="1:3" r="41">
      <c t="s" r="A41" s="4">
        <v>326</v>
      </c>
    </row>
    <row spans="1:3" r="42">
      <c t="s" r="A42" s="3">
        <v>315</v>
      </c>
    </row>
    <row spans="1:3" r="43">
      <c t="s" r="A43" s="4">
        <v>316</v>
      </c>
      <c t="n" r="B43" s="6">
        <v>30872</v>
      </c>
      <c t="n" r="C43" s="6">
        <v>31078</v>
      </c>
    </row>
    <row spans="1:3" r="44">
      <c t="s" r="A44" s="4">
        <v>327</v>
      </c>
    </row>
    <row spans="1:3" r="45">
      <c t="s" r="A45" s="3">
        <v>315</v>
      </c>
    </row>
    <row spans="1:3" r="46">
      <c t="s" r="A46" s="4">
        <v>316</v>
      </c>
      <c t="n" r="B46" s="7">
        <v>68</v>
      </c>
      <c t="n" r="C46" s="7">
        <v>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8</v>
      </c>
      <c t="s" r="B1" s="2">
        <v>2</v>
      </c>
      <c t="s" r="C1" s="2">
        <v>29</v>
      </c>
    </row>
    <row spans="1:3" r="2">
      <c t="s" r="A2" s="3">
        <v>315</v>
      </c>
    </row>
    <row spans="1:3" r="3">
      <c t="s" r="A3" s="4">
        <v>329</v>
      </c>
      <c t="n" r="B3" s="7">
        <v>4826</v>
      </c>
      <c t="n" r="C3" s="7">
        <v>4771</v>
      </c>
    </row>
    <row spans="1:3" r="4">
      <c t="s" r="A4" s="4">
        <v>330</v>
      </c>
    </row>
    <row spans="1:3" r="5">
      <c t="s" r="A5" s="3">
        <v>315</v>
      </c>
    </row>
    <row spans="1:3" r="6">
      <c t="s" r="A6" s="4">
        <v>329</v>
      </c>
      <c t="n" r="B6" s="6">
        <v>3990</v>
      </c>
      <c t="n" r="C6" s="6">
        <v>3915</v>
      </c>
    </row>
    <row spans="1:3" r="7">
      <c t="s" r="A7" s="4">
        <v>331</v>
      </c>
    </row>
    <row spans="1:3" r="8">
      <c t="s" r="A8" s="3">
        <v>315</v>
      </c>
    </row>
    <row spans="1:3" r="9">
      <c t="s" r="A9" s="4">
        <v>329</v>
      </c>
      <c t="n" r="B9" s="6">
        <v>836</v>
      </c>
      <c t="n" r="C9" s="6">
        <v>856</v>
      </c>
    </row>
    <row spans="1:3" r="10">
      <c t="s" r="A10" s="4">
        <v>332</v>
      </c>
    </row>
    <row spans="1:3" r="11">
      <c t="s" r="A11" s="3">
        <v>315</v>
      </c>
    </row>
    <row spans="1:3" r="12">
      <c t="s" r="A12" s="4">
        <v>329</v>
      </c>
      <c t="n" r="B12" s="6">
        <v>3341</v>
      </c>
      <c t="n" r="C12" s="6">
        <v>3307</v>
      </c>
    </row>
    <row spans="1:3" r="13">
      <c t="s" r="A13" s="4">
        <v>333</v>
      </c>
    </row>
    <row spans="1:3" r="14">
      <c t="s" r="A14" s="3">
        <v>315</v>
      </c>
    </row>
    <row spans="1:3" r="15">
      <c t="s" r="A15" s="4">
        <v>329</v>
      </c>
      <c t="n" r="B15" s="6">
        <v>2776</v>
      </c>
      <c t="n" r="C15" s="6">
        <v>2707</v>
      </c>
    </row>
    <row spans="1:3" r="16">
      <c t="s" r="A16" s="4">
        <v>334</v>
      </c>
    </row>
    <row spans="1:3" r="17">
      <c t="s" r="A17" s="3">
        <v>315</v>
      </c>
    </row>
    <row spans="1:3" r="18">
      <c t="s" r="A18" s="4">
        <v>329</v>
      </c>
      <c t="n" r="B18" s="6">
        <v>565</v>
      </c>
      <c t="n" r="C18" s="6">
        <v>600</v>
      </c>
    </row>
    <row spans="1:3" r="19">
      <c t="s" r="A19" s="4">
        <v>335</v>
      </c>
    </row>
    <row spans="1:3" r="20">
      <c t="s" r="A20" s="3">
        <v>315</v>
      </c>
    </row>
    <row spans="1:3" r="21">
      <c t="s" r="A21" s="4">
        <v>329</v>
      </c>
      <c t="n" r="B21" s="6">
        <v>1485</v>
      </c>
      <c t="n" r="C21" s="6">
        <v>1464</v>
      </c>
    </row>
    <row spans="1:3" r="22">
      <c t="s" r="A22" s="4">
        <v>336</v>
      </c>
    </row>
    <row spans="1:3" r="23">
      <c t="s" r="A23" s="3">
        <v>315</v>
      </c>
    </row>
    <row spans="1:3" r="24">
      <c t="s" r="A24" s="4">
        <v>329</v>
      </c>
      <c t="n" r="B24" s="6">
        <v>1214</v>
      </c>
      <c t="n" r="C24" s="6">
        <v>1208</v>
      </c>
    </row>
    <row spans="1:3" r="25">
      <c t="s" r="A25" s="4">
        <v>337</v>
      </c>
    </row>
    <row spans="1:3" r="26">
      <c t="s" r="A26" s="3">
        <v>315</v>
      </c>
    </row>
    <row spans="1:3" r="27">
      <c t="s" r="A27" s="4">
        <v>329</v>
      </c>
      <c t="n" r="B27" s="7">
        <v>271</v>
      </c>
      <c t="n" r="C27" s="7">
        <v>2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65</v>
      </c>
      <c t="s" r="B1" s="2">
        <v>1</v>
      </c>
    </row>
    <row spans="1:3" r="2">
      <c t="s" r="B2" s="2">
        <v>2</v>
      </c>
      <c t="s" r="C2" s="2">
        <v>66</v>
      </c>
    </row>
    <row spans="1:3" r="3">
      <c t="s" r="A3" s="3">
        <v>67</v>
      </c>
    </row>
    <row spans="1:3" r="4">
      <c t="s" r="A4" s="4">
        <v>68</v>
      </c>
      <c t="n" r="B4" s="7">
        <v>12</v>
      </c>
      <c t="n" r="C4" s="7">
        <v>24</v>
      </c>
    </row>
    <row spans="1:3" r="5">
      <c t="s" r="A5" s="4">
        <v>69</v>
      </c>
      <c t="n" r="B5" s="6">
        <v>288</v>
      </c>
      <c t="n" r="C5" s="6">
        <v>301</v>
      </c>
    </row>
    <row spans="1:3" r="6">
      <c t="s" r="A6" s="4">
        <v>70</v>
      </c>
      <c t="n" r="B6" s="6">
        <v>36</v>
      </c>
      <c t="n" r="C6" s="6">
        <v>30</v>
      </c>
    </row>
    <row spans="1:3" r="7">
      <c t="s" r="A7" s="4">
        <v>71</v>
      </c>
      <c t="n" r="B7" s="6">
        <v>1510</v>
      </c>
      <c t="n" r="C7" s="6">
        <v>1308</v>
      </c>
    </row>
    <row spans="1:3" r="8">
      <c t="s" r="A8" s="4">
        <v>72</v>
      </c>
      <c t="n" r="B8" s="6">
        <v>1846</v>
      </c>
      <c t="n" r="C8" s="6">
        <v>1663</v>
      </c>
    </row>
    <row spans="1:3" r="9">
      <c t="s" r="A9" s="4">
        <v>73</v>
      </c>
      <c t="n" r="B9" s="6">
        <v>1182</v>
      </c>
      <c t="n" r="C9" s="6">
        <v>1040</v>
      </c>
    </row>
    <row spans="1:3" r="10">
      <c t="s" r="A10" s="4">
        <v>74</v>
      </c>
      <c t="n" r="B10" s="6">
        <v>169</v>
      </c>
      <c t="n" r="C10" s="6">
        <v>140</v>
      </c>
    </row>
    <row spans="1:3" r="11">
      <c t="s" r="A11" s="4">
        <v>75</v>
      </c>
      <c t="n" r="B11" s="6">
        <v>495</v>
      </c>
      <c t="n" r="C11" s="6">
        <v>483</v>
      </c>
    </row>
    <row spans="1:3" r="12">
      <c t="s" r="A12" s="4">
        <v>76</v>
      </c>
      <c t="n" r="B12" s="6">
        <v>19</v>
      </c>
      <c t="n" r="C12" s="6">
        <v>22</v>
      </c>
    </row>
    <row spans="1:3" r="13">
      <c t="s" r="A13" s="4">
        <v>77</v>
      </c>
      <c t="n" r="B13" s="6">
        <v>22</v>
      </c>
      <c t="n" r="C13" s="6">
        <v>24</v>
      </c>
    </row>
    <row spans="1:3" r="14">
      <c t="s" r="A14" s="4">
        <v>78</v>
      </c>
      <c t="n" r="B14" s="6">
        <v>536</v>
      </c>
      <c t="n" r="C14" s="6">
        <v>529</v>
      </c>
    </row>
    <row spans="1:3" r="15">
      <c t="s" r="A15" s="3">
        <v>79</v>
      </c>
    </row>
    <row spans="1:3" r="16">
      <c t="s" r="A16" s="4">
        <v>80</v>
      </c>
      <c t="n" r="B16" s="6">
        <v>101</v>
      </c>
      <c t="n" r="C16" s="6">
        <v>100</v>
      </c>
    </row>
    <row spans="1:3" r="17">
      <c t="s" r="A17" s="4">
        <v>81</v>
      </c>
      <c t="n" r="B17" s="6">
        <v>31</v>
      </c>
      <c t="n" r="C17" s="6">
        <v>31</v>
      </c>
    </row>
    <row spans="1:3" r="18">
      <c t="s" r="A18" s="4">
        <v>82</v>
      </c>
      <c t="n" r="B18" s="6">
        <v>15</v>
      </c>
      <c t="n" r="C18" s="6">
        <v>11</v>
      </c>
    </row>
    <row spans="1:3" r="19">
      <c t="s" r="A19" s="4">
        <v>83</v>
      </c>
      <c t="n" r="B19" s="6">
        <v>1</v>
      </c>
      <c t="n" r="C19" s="6">
        <v>1</v>
      </c>
    </row>
    <row spans="1:3" r="20">
      <c t="s" r="A20" s="4">
        <v>84</v>
      </c>
      <c t="n" r="B20" s="6">
        <v>79</v>
      </c>
      <c t="n" r="C20" s="6">
        <v>15</v>
      </c>
    </row>
    <row spans="1:3" r="21">
      <c t="s" r="A21" s="4">
        <v>85</v>
      </c>
      <c t="n" r="B21" s="6">
        <v>-86</v>
      </c>
      <c t="n" r="C21" s="6">
        <v>24</v>
      </c>
    </row>
    <row spans="1:3" r="22">
      <c t="s" r="A22" s="4">
        <v>86</v>
      </c>
      <c t="n" r="B22" s="6">
        <v>141</v>
      </c>
      <c t="n" r="C22" s="6">
        <v>182</v>
      </c>
    </row>
    <row spans="1:3" r="23">
      <c t="s" r="A23" s="4">
        <v>87</v>
      </c>
      <c t="n" r="B23" s="6">
        <v>395</v>
      </c>
      <c t="n" r="C23" s="6">
        <v>347</v>
      </c>
    </row>
    <row spans="1:3" r="24">
      <c t="s" r="A24" s="4">
        <v>88</v>
      </c>
      <c t="n" r="B24" s="6">
        <v>158</v>
      </c>
      <c t="n" r="C24" s="6">
        <v>120</v>
      </c>
    </row>
    <row spans="1:3" r="25">
      <c t="s" r="A25" s="4">
        <v>89</v>
      </c>
      <c t="n" r="B25" s="6">
        <v>237</v>
      </c>
      <c t="n" r="C25" s="6">
        <v>227</v>
      </c>
    </row>
    <row spans="1:3" r="26">
      <c t="s" r="A26" s="4">
        <v>90</v>
      </c>
      <c t="n" r="B26" s="6">
        <v>14</v>
      </c>
      <c t="n" r="C26" s="6">
        <v>17</v>
      </c>
    </row>
    <row spans="1:3" r="27">
      <c t="s" r="A27" s="4">
        <v>91</v>
      </c>
      <c t="n" r="B27" s="7">
        <v>223</v>
      </c>
      <c t="n" r="C27" s="7">
        <v>2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8</v>
      </c>
      <c t="s" r="B1" s="2">
        <v>2</v>
      </c>
      <c t="s" r="C1" s="2">
        <v>29</v>
      </c>
      <c t="s" r="D1" s="2">
        <v>66</v>
      </c>
    </row>
    <row spans="1:4" r="2">
      <c t="s" r="A2" s="3">
        <v>339</v>
      </c>
    </row>
    <row spans="1:4" r="3">
      <c t="s" r="A3" s="4">
        <v>340</v>
      </c>
      <c t="n" r="B3" s="7">
        <v>36807</v>
      </c>
      <c t="n" r="C3" s="7">
        <v>35204</v>
      </c>
    </row>
    <row spans="1:4" r="4">
      <c t="s" r="A4" s="4">
        <v>341</v>
      </c>
      <c t="n" r="B4" s="6">
        <v>-6138</v>
      </c>
      <c t="n" r="C4" s="6">
        <v>-5917</v>
      </c>
    </row>
    <row spans="1:4" r="5">
      <c t="s" r="A5" s="4">
        <v>261</v>
      </c>
      <c t="n" r="B5" s="6">
        <v>117</v>
      </c>
      <c t="n" r="C5" s="6">
        <v>112</v>
      </c>
    </row>
    <row spans="1:4" r="6">
      <c t="s" r="A6" s="4">
        <v>262</v>
      </c>
      <c t="n" r="B6" s="6">
        <v>-1196</v>
      </c>
      <c t="n" r="C6" s="6">
        <v>-1092</v>
      </c>
    </row>
    <row spans="1:4" r="7">
      <c t="s" r="A7" s="4">
        <v>342</v>
      </c>
      <c t="n" r="B7" s="6">
        <v>-65</v>
      </c>
      <c t="n" r="C7" s="6">
        <v>-60</v>
      </c>
    </row>
    <row spans="1:4" r="8">
      <c t="s" r="A8" s="4">
        <v>343</v>
      </c>
      <c t="n" r="B8" s="7">
        <v>29525</v>
      </c>
      <c t="n" r="C8" s="7">
        <v>28247</v>
      </c>
      <c t="n" r="D8" s="7">
        <v>255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344</v>
      </c>
      <c t="s" r="B1" s="2">
        <v>1</v>
      </c>
    </row>
    <row spans="1:3" r="2">
      <c t="s" r="B2" s="2">
        <v>2</v>
      </c>
      <c t="s" r="C2" s="2">
        <v>66</v>
      </c>
    </row>
    <row spans="1:3" r="3">
      <c t="s" r="A3" s="3">
        <v>345</v>
      </c>
    </row>
    <row spans="1:3" r="4">
      <c t="s" r="A4" s="4">
        <v>346</v>
      </c>
      <c t="n" r="B4" s="7">
        <v>15</v>
      </c>
      <c t="n" r="C4" s="7">
        <v>11</v>
      </c>
    </row>
    <row spans="1:3" r="5">
      <c t="s" r="A5" s="4">
        <v>347</v>
      </c>
      <c t="n" r="B5" s="6">
        <v>10</v>
      </c>
      <c t="n" r="C5" s="6">
        <v>6</v>
      </c>
    </row>
    <row spans="1:3" r="6">
      <c t="s" r="A6" s="4">
        <v>348</v>
      </c>
      <c t="n" r="B6" s="6">
        <v>5</v>
      </c>
      <c t="n" r="C6" s="6">
        <v>4</v>
      </c>
    </row>
    <row spans="1:3" r="7">
      <c t="s" r="A7" s="4">
        <v>349</v>
      </c>
      <c t="n" r="B7" s="7">
        <v>0</v>
      </c>
      <c t="n" r="C7" s="7">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50</v>
      </c>
      <c t="s" r="B1" s="2">
        <v>1</v>
      </c>
      <c t="s" r="C1" s="2">
        <v>351</v>
      </c>
    </row>
    <row spans="1:3" r="2">
      <c t="s" r="B2" s="2">
        <v>2</v>
      </c>
      <c t="s" r="C2" s="2">
        <v>29</v>
      </c>
    </row>
    <row spans="1:3" r="3">
      <c t="s" r="A3" s="3">
        <v>352</v>
      </c>
    </row>
    <row spans="1:3" r="4">
      <c t="s" r="A4" s="4">
        <v>353</v>
      </c>
      <c t="n" r="B4" s="7">
        <v>37317</v>
      </c>
      <c t="n" r="C4" s="7">
        <v>37182</v>
      </c>
    </row>
    <row spans="1:3" r="5">
      <c t="s" r="A5" s="4">
        <v>354</v>
      </c>
      <c t="n" r="B5" s="6">
        <v>45678</v>
      </c>
      <c t="n" r="C5" s="6">
        <v>44776</v>
      </c>
    </row>
    <row spans="1:3" r="6">
      <c t="s" r="A6" s="4">
        <v>355</v>
      </c>
    </row>
    <row spans="1:3" r="7">
      <c t="s" r="A7" s="3">
        <v>352</v>
      </c>
    </row>
    <row spans="1:3" r="8">
      <c t="s" r="A8" s="4">
        <v>353</v>
      </c>
      <c t="n" r="B8" s="7">
        <v>6550</v>
      </c>
      <c t="n" r="C8" s="7">
        <v>4614</v>
      </c>
    </row>
    <row spans="1:3" r="9">
      <c t="s" r="A9" s="4">
        <v>356</v>
      </c>
      <c t="s" r="B9" s="4">
        <v>357</v>
      </c>
      <c t="s" r="C9" s="4">
        <v>357</v>
      </c>
    </row>
    <row spans="1:3" r="10">
      <c t="s" r="A10" s="4">
        <v>358</v>
      </c>
      <c t="s" r="B10" s="4">
        <v>359</v>
      </c>
      <c t="s" r="C10" s="4">
        <v>360</v>
      </c>
    </row>
    <row spans="1:3" r="11">
      <c t="s" r="A11" s="4">
        <v>361</v>
      </c>
      <c t="s" r="B11" s="4">
        <v>362</v>
      </c>
      <c t="s" r="C11" s="4">
        <v>363</v>
      </c>
    </row>
    <row spans="1:3" r="12">
      <c t="s" r="A12" s="4">
        <v>364</v>
      </c>
    </row>
    <row spans="1:3" r="13">
      <c t="s" r="A13" s="3">
        <v>352</v>
      </c>
    </row>
    <row spans="1:3" r="14">
      <c t="s" r="A14" s="4">
        <v>353</v>
      </c>
      <c t="n" r="B14" s="7">
        <v>2293</v>
      </c>
      <c t="n" r="C14" s="7">
        <v>2284</v>
      </c>
    </row>
    <row spans="1:3" r="15">
      <c t="s" r="A15" s="4">
        <v>356</v>
      </c>
      <c t="s" r="B15" s="4">
        <v>365</v>
      </c>
      <c t="s" r="C15" s="4">
        <v>366</v>
      </c>
    </row>
    <row spans="1:3" r="16">
      <c t="s" r="A16" s="4">
        <v>358</v>
      </c>
      <c t="s" r="B16" s="4">
        <v>367</v>
      </c>
      <c t="s" r="C16" s="4">
        <v>368</v>
      </c>
    </row>
    <row spans="1:3" r="17">
      <c t="s" r="A17" s="4">
        <v>361</v>
      </c>
      <c t="s" r="B17" s="4">
        <v>369</v>
      </c>
      <c t="s" r="C17" s="4">
        <v>363</v>
      </c>
    </row>
    <row spans="1:3" r="18">
      <c t="s" r="A18" s="4">
        <v>370</v>
      </c>
    </row>
    <row spans="1:3" r="19">
      <c t="s" r="A19" s="3">
        <v>352</v>
      </c>
    </row>
    <row spans="1:3" r="20">
      <c t="s" r="A20" s="4">
        <v>353</v>
      </c>
      <c t="n" r="B20" s="7">
        <v>6816</v>
      </c>
      <c t="n" r="C20" s="7">
        <v>7309</v>
      </c>
    </row>
    <row spans="1:3" r="21">
      <c t="s" r="A21" s="4">
        <v>356</v>
      </c>
      <c t="s" r="B21" s="4">
        <v>371</v>
      </c>
      <c t="s" r="C21" s="4">
        <v>372</v>
      </c>
    </row>
    <row spans="1:3" r="22">
      <c t="s" r="A22" s="4">
        <v>358</v>
      </c>
      <c t="s" r="B22" s="4">
        <v>373</v>
      </c>
      <c t="s" r="C22" s="4">
        <v>374</v>
      </c>
    </row>
    <row spans="1:3" r="23">
      <c t="s" r="A23" s="4">
        <v>361</v>
      </c>
      <c t="s" r="B23" s="4">
        <v>375</v>
      </c>
      <c t="s" r="C23" s="4">
        <v>376</v>
      </c>
    </row>
    <row spans="1:3" r="24">
      <c t="s" r="A24" s="4">
        <v>377</v>
      </c>
    </row>
    <row spans="1:3" r="25">
      <c t="s" r="A25" s="3">
        <v>352</v>
      </c>
    </row>
    <row spans="1:3" r="26">
      <c t="s" r="A26" s="4">
        <v>353</v>
      </c>
      <c t="n" r="B26" s="7">
        <v>4194</v>
      </c>
      <c t="n" r="C26" s="7">
        <v>5443</v>
      </c>
    </row>
    <row spans="1:3" r="27">
      <c t="s" r="A27" s="4">
        <v>356</v>
      </c>
      <c t="s" r="B27" s="4">
        <v>378</v>
      </c>
      <c t="s" r="C27" s="4">
        <v>379</v>
      </c>
    </row>
    <row spans="1:3" r="28">
      <c t="s" r="A28" s="4">
        <v>358</v>
      </c>
      <c t="s" r="B28" s="4">
        <v>380</v>
      </c>
      <c t="s" r="C28" s="4">
        <v>381</v>
      </c>
    </row>
    <row spans="1:3" r="29">
      <c t="s" r="A29" s="4">
        <v>361</v>
      </c>
      <c t="s" r="B29" s="4">
        <v>382</v>
      </c>
      <c t="s" r="C29" s="4">
        <v>382</v>
      </c>
    </row>
    <row spans="1:3" r="30">
      <c t="s" r="A30" s="4">
        <v>383</v>
      </c>
    </row>
    <row spans="1:3" r="31">
      <c t="s" r="A31" s="3">
        <v>352</v>
      </c>
    </row>
    <row spans="1:3" r="32">
      <c t="s" r="A32" s="4">
        <v>353</v>
      </c>
      <c t="n" r="B32" s="7">
        <v>14419</v>
      </c>
      <c t="n" r="C32" s="7">
        <v>14479</v>
      </c>
    </row>
    <row spans="1:3" r="33">
      <c t="s" r="A33" s="4">
        <v>356</v>
      </c>
      <c t="s" r="B33" s="4">
        <v>384</v>
      </c>
      <c t="s" r="C33" s="4">
        <v>384</v>
      </c>
    </row>
    <row spans="1:3" r="34">
      <c t="s" r="A34" s="4">
        <v>358</v>
      </c>
      <c t="s" r="B34" s="4">
        <v>385</v>
      </c>
      <c t="s" r="C34" s="4">
        <v>386</v>
      </c>
    </row>
    <row spans="1:3" r="35">
      <c t="s" r="A35" s="4">
        <v>361</v>
      </c>
      <c t="s" r="B35" s="4">
        <v>387</v>
      </c>
      <c t="s" r="C35" s="4">
        <v>387</v>
      </c>
    </row>
    <row spans="1:3" r="36">
      <c t="s" r="A36" s="4">
        <v>388</v>
      </c>
    </row>
    <row spans="1:3" r="37">
      <c t="s" r="A37" s="3">
        <v>352</v>
      </c>
    </row>
    <row spans="1:3" r="38">
      <c t="s" r="A38" s="4">
        <v>353</v>
      </c>
      <c t="n" r="B38" s="7">
        <v>1153</v>
      </c>
      <c t="n" r="C38" s="7">
        <v>1173</v>
      </c>
    </row>
    <row spans="1:3" r="39">
      <c t="s" r="A39" s="4">
        <v>356</v>
      </c>
      <c t="s" r="B39" s="4">
        <v>389</v>
      </c>
      <c t="s" r="C39" s="4">
        <v>389</v>
      </c>
    </row>
    <row spans="1:3" r="40">
      <c t="s" r="A40" s="4">
        <v>358</v>
      </c>
      <c t="s" r="B40" s="4">
        <v>390</v>
      </c>
      <c t="s" r="C40" s="4">
        <v>391</v>
      </c>
    </row>
    <row spans="1:3" r="41">
      <c t="s" r="A41" s="4">
        <v>361</v>
      </c>
      <c t="s" r="B41" s="4">
        <v>392</v>
      </c>
      <c t="s" r="C41" s="4">
        <v>392</v>
      </c>
    </row>
    <row spans="1:3" r="42">
      <c t="s" r="A42" s="4">
        <v>393</v>
      </c>
    </row>
    <row spans="1:3" r="43">
      <c t="s" r="A43" s="3">
        <v>352</v>
      </c>
    </row>
    <row spans="1:3" r="44">
      <c t="s" r="A44" s="4">
        <v>353</v>
      </c>
      <c t="n" r="B44" s="7">
        <v>1892</v>
      </c>
      <c t="n" r="C44" s="7">
        <v>1880</v>
      </c>
    </row>
    <row spans="1:3" r="45">
      <c t="s" r="A45" s="4">
        <v>356</v>
      </c>
      <c t="s" r="B45" s="4">
        <v>394</v>
      </c>
      <c t="s" r="C45" s="4">
        <v>395</v>
      </c>
    </row>
    <row spans="1:3" r="46">
      <c t="s" r="A46" s="4">
        <v>358</v>
      </c>
      <c t="s" r="B46" s="4">
        <v>396</v>
      </c>
      <c t="s" r="C46" s="4">
        <v>397</v>
      </c>
    </row>
    <row spans="1:3" r="47">
      <c t="s" r="A47" s="4">
        <v>361</v>
      </c>
      <c t="s" r="B47" s="4">
        <v>398</v>
      </c>
      <c t="s" r="C47" s="4">
        <v>398</v>
      </c>
    </row>
    <row spans="1:3" r="48">
      <c t="s" r="A48" s="4">
        <v>399</v>
      </c>
    </row>
    <row spans="1:3" r="49">
      <c t="s" r="A49" s="3">
        <v>352</v>
      </c>
    </row>
    <row spans="1:3" r="50">
      <c t="s" r="A50" s="4">
        <v>58</v>
      </c>
      <c t="n" r="B50" s="7">
        <v>8361</v>
      </c>
      <c t="n" r="C50" s="7">
        <v>7594</v>
      </c>
    </row>
    <row spans="1:3" r="51">
      <c t="s" r="A51" s="4">
        <v>356</v>
      </c>
      <c t="s" r="B51" s="4">
        <v>400</v>
      </c>
      <c t="s" r="C51" s="4">
        <v>381</v>
      </c>
    </row>
    <row spans="1:3" r="52">
      <c t="s" r="A52" s="4">
        <v>358</v>
      </c>
      <c t="s" r="B52" s="4">
        <v>401</v>
      </c>
      <c t="s" r="C52" s="4">
        <v>402</v>
      </c>
    </row>
    <row spans="1:3" r="53">
      <c t="s" r="A53" s="4">
        <v>361</v>
      </c>
      <c t="s" r="B53" s="4">
        <v>403</v>
      </c>
      <c t="s" r="C53" s="4">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7"/>
    <col customWidth="1" max="2" min="2" width="16"/>
    <col customWidth="1" max="3" min="3" width="15"/>
    <col customWidth="1" max="4" min="4" width="16"/>
  </cols>
  <sheetData>
    <row spans="1:4" r="1">
      <c t="s" r="A1" s="1">
        <v>405</v>
      </c>
      <c t="s" r="B1" s="2">
        <v>1</v>
      </c>
    </row>
    <row spans="1:4" r="2">
      <c t="s" r="B2" s="2">
        <v>2</v>
      </c>
      <c t="s" r="C2" s="2">
        <v>66</v>
      </c>
      <c t="s" r="D2" s="2">
        <v>29</v>
      </c>
    </row>
    <row spans="1:4" r="3">
      <c t="s" r="A3" s="3">
        <v>352</v>
      </c>
    </row>
    <row spans="1:4" r="4">
      <c t="s" r="A4" s="4">
        <v>406</v>
      </c>
      <c t="n" r="B4" s="7">
        <v>13200000000</v>
      </c>
      <c t="n" r="D4" s="7">
        <v>14600000000</v>
      </c>
    </row>
    <row spans="1:4" r="5">
      <c t="s" r="A5" s="4">
        <v>407</v>
      </c>
      <c t="n" r="B5" s="6">
        <v>23200000000</v>
      </c>
      <c t="n" r="D5" s="6">
        <v>23100000000</v>
      </c>
    </row>
    <row spans="1:4" r="6">
      <c t="s" r="A6" s="4">
        <v>408</v>
      </c>
    </row>
    <row spans="1:4" r="7">
      <c t="s" r="A7" s="3">
        <v>352</v>
      </c>
    </row>
    <row spans="1:4" r="8">
      <c t="s" r="A8" s="4">
        <v>409</v>
      </c>
      <c t="n" r="B8" s="6">
        <v>1000000</v>
      </c>
      <c t="n" r="C8" s="7">
        <v>1000000</v>
      </c>
    </row>
    <row spans="1:4" r="9">
      <c t="s" r="A9" s="4">
        <v>410</v>
      </c>
    </row>
    <row spans="1:4" r="10">
      <c t="s" r="A10" s="3">
        <v>352</v>
      </c>
    </row>
    <row spans="1:4" r="11">
      <c t="s" r="A11" s="4">
        <v>411</v>
      </c>
      <c t="n" r="B11" s="7">
        <v>3500000000</v>
      </c>
    </row>
    <row spans="1:4" r="12">
      <c t="s" r="A12" s="4">
        <v>412</v>
      </c>
      <c t="s" r="B12" s="4">
        <v>413</v>
      </c>
    </row>
    <row spans="1:4" r="13">
      <c t="s" r="A13" s="4">
        <v>414</v>
      </c>
      <c t="s" r="B13" s="4">
        <v>415</v>
      </c>
    </row>
    <row spans="1:4" r="14">
      <c t="s" r="A14" s="4">
        <v>416</v>
      </c>
    </row>
    <row spans="1:4" r="15">
      <c t="s" r="A15" s="3">
        <v>352</v>
      </c>
    </row>
    <row spans="1:4" r="16">
      <c t="s" r="A16" s="4">
        <v>411</v>
      </c>
      <c t="n" r="B16" s="7">
        <v>3500000000</v>
      </c>
    </row>
    <row spans="1:4" r="17">
      <c t="s" r="A17" s="4">
        <v>412</v>
      </c>
      <c t="s" r="B17" s="4">
        <v>417</v>
      </c>
    </row>
    <row spans="1:4" r="18">
      <c t="s" r="A18" s="4">
        <v>414</v>
      </c>
      <c t="s" r="B18" s="4">
        <v>418</v>
      </c>
    </row>
    <row spans="1:4" r="19">
      <c t="s" r="A19" s="4">
        <v>419</v>
      </c>
    </row>
    <row spans="1:4" r="20">
      <c t="s" r="A20" s="3">
        <v>352</v>
      </c>
    </row>
    <row spans="1:4" r="21">
      <c t="s" r="A21" s="4">
        <v>420</v>
      </c>
      <c t="n" r="B21" s="7">
        <v>0</v>
      </c>
    </row>
    <row spans="1:4" r="22">
      <c t="s" r="A22" s="4">
        <v>421</v>
      </c>
    </row>
    <row spans="1:4" r="23">
      <c t="s" r="A23" s="3">
        <v>352</v>
      </c>
    </row>
    <row spans="1:4" r="24">
      <c t="s" r="A24" s="4">
        <v>422</v>
      </c>
      <c t="n" r="B24" s="6">
        <v>1000000000</v>
      </c>
    </row>
    <row spans="1:4" r="25">
      <c t="s" r="A25" s="4">
        <v>420</v>
      </c>
      <c t="n" r="B25" s="7">
        <v>0</v>
      </c>
    </row>
    <row spans="1:4" r="26">
      <c t="s" r="A26" s="4">
        <v>423</v>
      </c>
      <c t="s" r="B26" s="4">
        <v>424</v>
      </c>
    </row>
    <row spans="1:4" r="27">
      <c t="s" r="A27" s="4">
        <v>425</v>
      </c>
    </row>
    <row spans="1:4" r="28">
      <c t="s" r="A28" s="3">
        <v>352</v>
      </c>
    </row>
    <row spans="1:4" r="29">
      <c t="s" r="A29" s="4">
        <v>409</v>
      </c>
      <c t="n" r="B29" s="7">
        <v>3000000</v>
      </c>
      <c t="n" r="C29" s="6">
        <v>4000000</v>
      </c>
    </row>
    <row spans="1:4" r="30">
      <c t="s" r="A30" s="4">
        <v>426</v>
      </c>
    </row>
    <row spans="1:4" r="31">
      <c t="s" r="A31" s="3">
        <v>352</v>
      </c>
    </row>
    <row spans="1:4" r="32">
      <c t="s" r="A32" s="4">
        <v>422</v>
      </c>
      <c t="n" r="B32" s="6">
        <v>619000000</v>
      </c>
    </row>
    <row spans="1:4" r="33">
      <c t="s" r="A33" s="4">
        <v>411</v>
      </c>
      <c t="n" r="B33" s="6">
        <v>1200000000</v>
      </c>
    </row>
    <row spans="1:4" r="34">
      <c t="s" r="A34" s="4">
        <v>420</v>
      </c>
      <c t="n" r="B34" s="7">
        <v>0</v>
      </c>
    </row>
    <row spans="1:4" r="35">
      <c t="s" r="A35" s="4">
        <v>427</v>
      </c>
    </row>
    <row spans="1:4" r="36">
      <c t="s" r="A36" s="3">
        <v>352</v>
      </c>
    </row>
    <row spans="1:4" r="37">
      <c t="s" r="A37" s="4">
        <v>412</v>
      </c>
      <c t="s" r="B37" s="4">
        <v>428</v>
      </c>
    </row>
    <row spans="1:4" r="38">
      <c t="s" r="A38" s="4">
        <v>414</v>
      </c>
      <c t="s" r="B38" s="4">
        <v>429</v>
      </c>
    </row>
    <row spans="1:4" r="39">
      <c t="s" r="A39" s="4">
        <v>430</v>
      </c>
    </row>
    <row spans="1:4" r="40">
      <c t="s" r="A40" s="3">
        <v>352</v>
      </c>
    </row>
    <row spans="1:4" r="41">
      <c t="s" r="A41" s="4">
        <v>412</v>
      </c>
      <c t="s" r="B41" s="4">
        <v>417</v>
      </c>
    </row>
    <row spans="1:4" r="42">
      <c t="s" r="A42" s="4">
        <v>414</v>
      </c>
      <c t="s" r="B42" s="4">
        <v>431</v>
      </c>
    </row>
    <row spans="1:4" r="43">
      <c t="s" r="A43" s="4">
        <v>355</v>
      </c>
    </row>
    <row spans="1:4" r="44">
      <c t="s" r="A44" s="3">
        <v>352</v>
      </c>
    </row>
    <row spans="1:4" r="45">
      <c t="s" r="A45" s="4">
        <v>422</v>
      </c>
      <c t="n" r="B45" s="7">
        <v>8500000000</v>
      </c>
      <c t="n" r="D45" s="7">
        <v>8500000000</v>
      </c>
    </row>
    <row spans="1:4" r="46">
      <c t="s" r="A46" s="4">
        <v>432</v>
      </c>
      <c t="n" r="B46" s="6">
        <v>5800000000</v>
      </c>
      <c t="n" r="C46" s="6">
        <v>5200000000</v>
      </c>
    </row>
    <row spans="1:4" r="47">
      <c t="s" r="A47" s="4">
        <v>433</v>
      </c>
      <c t="n" r="B47" s="6">
        <v>6600000000</v>
      </c>
      <c t="n" r="C47" s="7">
        <v>5900000000</v>
      </c>
    </row>
    <row spans="1:4" r="48">
      <c t="s" r="A48" s="4">
        <v>383</v>
      </c>
    </row>
    <row spans="1:4" r="49">
      <c t="s" r="A49" s="3">
        <v>352</v>
      </c>
    </row>
    <row spans="1:4" r="50">
      <c t="s" r="A50" s="4">
        <v>422</v>
      </c>
      <c t="n" r="B50" s="7">
        <v>3000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29</v>
      </c>
    </row>
    <row spans="1:3" r="2">
      <c t="s" r="A2" s="3">
        <v>435</v>
      </c>
    </row>
    <row spans="1:3" r="3">
      <c t="s" r="A3" s="4">
        <v>436</v>
      </c>
      <c t="n" r="B3" s="7">
        <v>357</v>
      </c>
      <c t="n" r="C3" s="7">
        <v>342</v>
      </c>
    </row>
    <row spans="1:3" r="4">
      <c t="s" r="A4" s="4">
        <v>437</v>
      </c>
      <c t="n" r="B4" s="6">
        <v>-151</v>
      </c>
      <c t="n" r="C4" s="6">
        <v>-128</v>
      </c>
    </row>
    <row spans="1:3" r="5">
      <c t="s" r="A5" s="4">
        <v>438</v>
      </c>
      <c t="n" r="B5" s="6">
        <v>206</v>
      </c>
      <c t="n" r="C5" s="6">
        <v>214</v>
      </c>
    </row>
    <row spans="1:3" r="6">
      <c t="s" r="A6" s="4">
        <v>439</v>
      </c>
      <c t="n" r="B6" s="6">
        <v>281</v>
      </c>
      <c t="n" r="C6" s="6">
        <v>216</v>
      </c>
    </row>
    <row spans="1:3" r="7">
      <c t="s" r="A7" s="4">
        <v>440</v>
      </c>
      <c t="n" r="B7" s="6">
        <v>-151</v>
      </c>
      <c t="n" r="C7" s="6">
        <v>-128</v>
      </c>
    </row>
    <row spans="1:3" r="8">
      <c t="s" r="A8" s="4">
        <v>441</v>
      </c>
      <c t="n" r="B8" s="6">
        <v>130</v>
      </c>
      <c t="n" r="C8" s="6">
        <v>88</v>
      </c>
    </row>
    <row spans="1:3" r="9">
      <c t="s" r="A9" s="4">
        <v>442</v>
      </c>
    </row>
    <row spans="1:3" r="10">
      <c t="s" r="A10" s="3">
        <v>435</v>
      </c>
    </row>
    <row spans="1:3" r="11">
      <c t="s" r="A11" s="4">
        <v>443</v>
      </c>
      <c t="n" r="B11" s="6">
        <v>51353</v>
      </c>
      <c t="n" r="C11" s="6">
        <v>51841</v>
      </c>
    </row>
    <row spans="1:3" r="12">
      <c t="s" r="A12" s="4">
        <v>436</v>
      </c>
      <c t="n" r="B12" s="6">
        <v>308</v>
      </c>
      <c t="n" r="C12" s="6">
        <v>272</v>
      </c>
    </row>
    <row spans="1:3" r="13">
      <c t="s" r="A13" s="4">
        <v>439</v>
      </c>
      <c t="n" r="B13" s="6">
        <v>145</v>
      </c>
      <c t="n" r="C13" s="6">
        <v>118</v>
      </c>
    </row>
    <row spans="1:3" r="14">
      <c t="s" r="A14" s="4">
        <v>444</v>
      </c>
    </row>
    <row spans="1:3" r="15">
      <c t="s" r="A15" s="3">
        <v>435</v>
      </c>
    </row>
    <row spans="1:3" r="16">
      <c t="s" r="A16" s="4">
        <v>443</v>
      </c>
      <c t="n" r="B16" s="6">
        <v>2739</v>
      </c>
      <c t="n" r="C16" s="6">
        <v>2739</v>
      </c>
    </row>
    <row spans="1:3" r="17">
      <c t="s" r="A17" s="4">
        <v>436</v>
      </c>
      <c t="n" r="B17" s="6">
        <v>49</v>
      </c>
      <c t="n" r="C17" s="6">
        <v>70</v>
      </c>
    </row>
    <row spans="1:3" r="18">
      <c t="s" r="A18" s="4">
        <v>439</v>
      </c>
      <c t="n" r="B18" s="7">
        <v>136</v>
      </c>
      <c t="n" r="C18" s="7">
        <v>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5</v>
      </c>
      <c t="s" r="B1" s="2">
        <v>1</v>
      </c>
    </row>
    <row spans="1:3" r="2">
      <c t="s" r="B2" s="2">
        <v>2</v>
      </c>
      <c t="s" r="C2" s="2">
        <v>66</v>
      </c>
    </row>
    <row spans="1:3" r="3">
      <c t="s" r="A3" s="3">
        <v>446</v>
      </c>
    </row>
    <row spans="1:3" r="4">
      <c t="s" r="A4" s="4">
        <v>447</v>
      </c>
      <c t="n" r="B4" s="7">
        <v>-79</v>
      </c>
      <c t="n" r="C4" s="7">
        <v>-15</v>
      </c>
    </row>
    <row spans="1:3" r="5">
      <c t="s" r="A5" s="4">
        <v>442</v>
      </c>
    </row>
    <row spans="1:3" r="6">
      <c t="s" r="A6" s="3">
        <v>446</v>
      </c>
    </row>
    <row spans="1:3" r="7">
      <c t="s" r="A7" s="4">
        <v>447</v>
      </c>
      <c t="n" r="B7" s="6">
        <v>-9</v>
      </c>
      <c t="n" r="C7" s="6">
        <v>-32</v>
      </c>
    </row>
    <row spans="1:3" r="8">
      <c t="s" r="A8" s="4">
        <v>444</v>
      </c>
    </row>
    <row spans="1:3" r="9">
      <c t="s" r="A9" s="3">
        <v>446</v>
      </c>
    </row>
    <row spans="1:3" r="10">
      <c t="s" r="A10" s="4">
        <v>447</v>
      </c>
      <c t="n" r="B10" s="7">
        <v>-70</v>
      </c>
      <c t="n" r="C10" s="7">
        <v>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8</v>
      </c>
      <c t="s" r="B1" s="2">
        <v>1</v>
      </c>
    </row>
    <row spans="1:3" r="2">
      <c t="s" r="B2" s="2">
        <v>2</v>
      </c>
      <c t="s" r="C2" s="2">
        <v>66</v>
      </c>
    </row>
    <row spans="1:3" r="3">
      <c t="s" r="A3" s="3">
        <v>449</v>
      </c>
    </row>
    <row spans="1:3" r="4">
      <c t="s" r="A4" s="4">
        <v>450</v>
      </c>
      <c t="n" r="B4" s="7">
        <v>291</v>
      </c>
      <c t="n" r="C4" s="7">
        <v>271</v>
      </c>
    </row>
    <row spans="1:3" r="5">
      <c t="s" r="A5" s="3">
        <v>451</v>
      </c>
    </row>
    <row spans="1:3" r="6">
      <c t="s" r="A6" s="4">
        <v>452</v>
      </c>
      <c t="n" r="B6" s="6">
        <v>4</v>
      </c>
      <c t="n" r="C6" s="6">
        <v>5</v>
      </c>
    </row>
    <row spans="1:3" r="7">
      <c t="s" r="A7" s="3">
        <v>453</v>
      </c>
    </row>
    <row spans="1:3" r="8">
      <c t="s" r="A8" s="4">
        <v>454</v>
      </c>
      <c t="n" r="B8" s="6">
        <v>25</v>
      </c>
      <c t="n" r="C8" s="6">
        <v>25</v>
      </c>
    </row>
    <row spans="1:3" r="9">
      <c t="s" r="A9" s="3">
        <v>455</v>
      </c>
    </row>
    <row spans="1:3" r="10">
      <c t="s" r="A10" s="4">
        <v>456</v>
      </c>
      <c t="n" r="B10" s="6">
        <v>5</v>
      </c>
      <c t="n" r="C10" s="6">
        <v>4</v>
      </c>
    </row>
    <row spans="1:3" r="11">
      <c t="s" r="A11" s="4">
        <v>457</v>
      </c>
      <c t="n" r="B11" s="6">
        <v>3</v>
      </c>
      <c t="n" r="C11" s="6">
        <v>3</v>
      </c>
    </row>
    <row spans="1:3" r="12">
      <c t="s" r="A12" s="4">
        <v>458</v>
      </c>
      <c t="n" r="B12" s="7">
        <v>14</v>
      </c>
      <c t="n" r="C12" s="7">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9</v>
      </c>
      <c t="s" r="B1" s="2">
        <v>2</v>
      </c>
      <c t="s" r="C1" s="2">
        <v>29</v>
      </c>
    </row>
    <row spans="1:3" r="2">
      <c t="s" r="A2" s="3">
        <v>460</v>
      </c>
    </row>
    <row spans="1:3" r="3">
      <c t="s" r="A3" s="4">
        <v>34</v>
      </c>
      <c t="n" r="B3" s="7">
        <v>166</v>
      </c>
      <c t="n" r="C3" s="7">
        <v>132</v>
      </c>
    </row>
    <row spans="1:3" r="4">
      <c t="s" r="A4" s="3">
        <v>461</v>
      </c>
    </row>
    <row spans="1:3" r="5">
      <c t="s" r="A5" s="4">
        <v>452</v>
      </c>
      <c t="n" r="B5" s="6">
        <v>2293</v>
      </c>
      <c t="n" r="C5" s="6">
        <v>2284</v>
      </c>
    </row>
    <row spans="1:3" r="6">
      <c t="s" r="A6" s="4">
        <v>42</v>
      </c>
      <c t="n" r="B6" s="6">
        <v>82</v>
      </c>
      <c t="n" r="C6" s="6">
        <v>81</v>
      </c>
    </row>
    <row spans="1:3" r="7">
      <c t="s" r="A7" s="4">
        <v>462</v>
      </c>
    </row>
    <row spans="1:3" r="8">
      <c t="s" r="A8" s="3">
        <v>463</v>
      </c>
    </row>
    <row spans="1:3" r="9">
      <c t="s" r="A9" s="4">
        <v>262</v>
      </c>
      <c t="n" r="B9" s="6">
        <v>-681</v>
      </c>
      <c t="n" r="C9" s="6">
        <v>-671</v>
      </c>
    </row>
    <row spans="1:3" r="10">
      <c t="s" r="A10" s="3">
        <v>460</v>
      </c>
    </row>
    <row spans="1:3" r="11">
      <c t="s" r="A11" s="4">
        <v>262</v>
      </c>
      <c t="n" r="B11" s="6">
        <v>-1191</v>
      </c>
      <c t="n" r="C11" s="6">
        <v>-1088</v>
      </c>
    </row>
    <row spans="1:3" r="12">
      <c t="s" r="A12" s="4">
        <v>34</v>
      </c>
      <c t="n" r="B12" s="6">
        <v>166</v>
      </c>
      <c t="n" r="C12" s="6">
        <v>132</v>
      </c>
    </row>
    <row spans="1:3" r="13">
      <c t="s" r="A13" s="3">
        <v>461</v>
      </c>
    </row>
    <row spans="1:3" r="14">
      <c t="s" r="A14" s="4">
        <v>452</v>
      </c>
      <c t="n" r="B14" s="6">
        <v>2293</v>
      </c>
      <c t="n" r="C14" s="6">
        <v>2284</v>
      </c>
    </row>
    <row spans="1:3" r="15">
      <c t="s" r="A15" s="4">
        <v>42</v>
      </c>
      <c t="n" r="B15" s="6">
        <v>82</v>
      </c>
      <c t="n" r="C15" s="6">
        <v>81</v>
      </c>
    </row>
    <row spans="1:3" r="16">
      <c t="s" r="A16" s="3">
        <v>464</v>
      </c>
    </row>
    <row spans="1:3" r="17">
      <c t="s" r="A17" s="4">
        <v>452</v>
      </c>
      <c t="n" r="B17" s="6">
        <v>2</v>
      </c>
      <c t="n" r="C17" s="6">
        <v>2</v>
      </c>
    </row>
    <row spans="1:3" r="18">
      <c t="s" r="A18" s="3">
        <v>465</v>
      </c>
    </row>
    <row spans="1:3" r="19">
      <c t="s" r="A19" s="4">
        <v>466</v>
      </c>
      <c t="n" r="B19" s="6">
        <v>383</v>
      </c>
      <c t="n" r="C19" s="6">
        <v>380</v>
      </c>
    </row>
    <row spans="1:3" r="20">
      <c t="s" r="A20" s="4">
        <v>467</v>
      </c>
      <c t="n" r="B20" s="7">
        <v>49</v>
      </c>
      <c t="n" r="C20" s="7">
        <v>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8</v>
      </c>
      <c t="s" r="B1" s="2">
        <v>1</v>
      </c>
    </row>
    <row spans="1:3" r="2">
      <c t="s" r="B2" s="2">
        <v>2</v>
      </c>
      <c t="s" r="C2" s="2">
        <v>66</v>
      </c>
    </row>
    <row spans="1:3" r="3">
      <c t="s" r="A3" s="4">
        <v>469</v>
      </c>
    </row>
    <row spans="1:3" r="4">
      <c t="s" r="A4" s="3">
        <v>470</v>
      </c>
    </row>
    <row spans="1:3" r="5">
      <c t="s" r="A5" s="4">
        <v>471</v>
      </c>
      <c t="s" r="B5" s="4">
        <v>472</v>
      </c>
    </row>
    <row spans="1:3" r="6">
      <c t="s" r="A6" s="4">
        <v>473</v>
      </c>
    </row>
    <row spans="1:3" r="7">
      <c t="s" r="A7" s="3">
        <v>470</v>
      </c>
    </row>
    <row spans="1:3" r="8">
      <c t="s" r="A8" s="4">
        <v>471</v>
      </c>
      <c t="s" r="B8" s="4">
        <v>472</v>
      </c>
    </row>
    <row spans="1:3" r="9">
      <c t="s" r="A9" s="4">
        <v>474</v>
      </c>
    </row>
    <row spans="1:3" r="10">
      <c t="s" r="A10" s="3">
        <v>470</v>
      </c>
    </row>
    <row spans="1:3" r="11">
      <c t="s" r="A11" s="4">
        <v>475</v>
      </c>
      <c t="n" r="B11" s="7">
        <v>3</v>
      </c>
      <c t="n" r="C11" s="7">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476</v>
      </c>
      <c t="s" r="B1" s="2">
        <v>1</v>
      </c>
    </row>
    <row spans="1:3" r="2">
      <c t="s" r="B2" s="2">
        <v>2</v>
      </c>
      <c t="s" r="C2" s="2">
        <v>66</v>
      </c>
    </row>
    <row spans="1:3" r="3">
      <c t="s" r="A3" s="3">
        <v>168</v>
      </c>
    </row>
    <row spans="1:3" r="4">
      <c t="s" r="A4" s="4">
        <v>477</v>
      </c>
      <c t="s" r="B4" s="4">
        <v>478</v>
      </c>
      <c t="s" r="C4" s="4">
        <v>479</v>
      </c>
    </row>
    <row spans="1:3" r="5">
      <c t="s" r="A5" s="4">
        <v>480</v>
      </c>
      <c t="n" r="B5" s="7">
        <v>729</v>
      </c>
    </row>
    <row spans="1:3" r="6">
      <c t="s" r="A6" s="4">
        <v>481</v>
      </c>
      <c t="n" r="B6" s="7">
        <v>1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66</v>
      </c>
    </row>
    <row spans="1:3" r="3">
      <c t="s" r="A3" s="3">
        <v>93</v>
      </c>
    </row>
    <row spans="1:3" r="4">
      <c t="s" r="A4" s="4">
        <v>89</v>
      </c>
      <c t="n" r="B4" s="7">
        <v>237</v>
      </c>
      <c t="n" r="C4" s="7">
        <v>227</v>
      </c>
    </row>
    <row spans="1:3" r="5">
      <c t="s" r="A5" s="3">
        <v>94</v>
      </c>
    </row>
    <row spans="1:3" r="6">
      <c t="s" r="A6" s="4">
        <v>95</v>
      </c>
      <c t="n" r="B6" s="6">
        <v>8</v>
      </c>
      <c t="n" r="C6" s="6">
        <v>19</v>
      </c>
    </row>
    <row spans="1:3" r="7">
      <c t="s" r="A7" s="4">
        <v>96</v>
      </c>
      <c t="n" r="B7" s="6">
        <v>245</v>
      </c>
      <c t="n" r="C7" s="6">
        <v>246</v>
      </c>
    </row>
    <row spans="1:3" r="8">
      <c t="s" r="A8" s="4">
        <v>97</v>
      </c>
      <c t="n" r="B8" s="6">
        <v>18</v>
      </c>
      <c t="n" r="C8" s="6">
        <v>26</v>
      </c>
    </row>
    <row spans="1:3" r="9">
      <c t="s" r="A9" s="4">
        <v>98</v>
      </c>
      <c t="n" r="B9" s="7">
        <v>227</v>
      </c>
      <c t="n" r="C9" s="7">
        <v>2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482</v>
      </c>
      <c t="s" r="B1" s="2">
        <v>1</v>
      </c>
    </row>
    <row spans="1:3" r="2">
      <c t="s" r="B2" s="2">
        <v>2</v>
      </c>
      <c t="s" r="C2" s="2">
        <v>66</v>
      </c>
    </row>
    <row spans="1:3" r="3">
      <c t="s" r="A3" s="3">
        <v>483</v>
      </c>
    </row>
    <row spans="1:3" r="4">
      <c t="s" r="A4" s="4">
        <v>484</v>
      </c>
      <c t="n" r="B4" s="7">
        <v>3</v>
      </c>
      <c t="n" r="C4" s="7">
        <v>3</v>
      </c>
    </row>
    <row spans="1:3" r="5">
      <c t="s" r="A5" s="4">
        <v>485</v>
      </c>
    </row>
    <row spans="1:3" r="6">
      <c t="s" r="A6" s="3">
        <v>483</v>
      </c>
    </row>
    <row spans="1:3" r="7">
      <c t="s" r="A7" s="4">
        <v>486</v>
      </c>
      <c t="n" r="B7" s="6">
        <v>243</v>
      </c>
    </row>
    <row spans="1:3" r="8">
      <c t="s" r="A8" s="4">
        <v>487</v>
      </c>
    </row>
    <row spans="1:3" r="9">
      <c t="s" r="A9" s="3">
        <v>483</v>
      </c>
    </row>
    <row spans="1:3" r="10">
      <c t="s" r="A10" s="4">
        <v>488</v>
      </c>
      <c t="n" r="B10" s="7">
        <v>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89</v>
      </c>
      <c t="s" r="B1" s="2">
        <v>1</v>
      </c>
    </row>
    <row spans="1:4" r="2">
      <c t="s" r="B2" s="2">
        <v>2</v>
      </c>
      <c t="s" r="C2" s="2">
        <v>66</v>
      </c>
      <c t="s" r="D2" s="2">
        <v>29</v>
      </c>
    </row>
    <row spans="1:4" r="3">
      <c t="s" r="A3" s="3">
        <v>174</v>
      </c>
    </row>
    <row spans="1:4" r="4">
      <c t="s" r="A4" s="4">
        <v>490</v>
      </c>
      <c t="n" r="B4" s="7">
        <v>1900</v>
      </c>
      <c t="n" r="C4" s="7">
        <v>1000</v>
      </c>
    </row>
    <row spans="1:4" r="5">
      <c t="s" r="A5" s="4">
        <v>491</v>
      </c>
      <c t="n" r="B5" s="6">
        <v>2000</v>
      </c>
      <c t="n" r="C5" s="7">
        <v>1400</v>
      </c>
    </row>
    <row spans="1:4" r="6">
      <c t="s" r="A6" s="4">
        <v>492</v>
      </c>
      <c t="n" r="B6" s="7">
        <v>428</v>
      </c>
      <c t="n" r="D6" s="7">
        <v>4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493</v>
      </c>
      <c t="s" r="C1" s="2">
        <v>2</v>
      </c>
      <c t="s" r="D1" s="2">
        <v>29</v>
      </c>
      <c t="s" r="E1" s="2">
        <v>66</v>
      </c>
      <c t="s" r="F1" s="2">
        <v>255</v>
      </c>
    </row>
    <row spans="1:6" r="2">
      <c t="s" r="A2" s="3">
        <v>494</v>
      </c>
    </row>
    <row spans="1:6" r="3">
      <c t="s" r="A3" s="4">
        <v>257</v>
      </c>
      <c t="n" r="C3" s="7">
        <v>36113</v>
      </c>
      <c t="n" r="D3" s="7">
        <v>36249</v>
      </c>
    </row>
    <row spans="1:6" r="4">
      <c t="s" r="A4" s="4">
        <v>258</v>
      </c>
      <c t="n" r="C4" s="6">
        <v>-92</v>
      </c>
      <c t="n" r="D4" s="6">
        <v>-93</v>
      </c>
      <c t="n" r="E4" s="7">
        <v>-94</v>
      </c>
      <c t="n" r="F4" s="7">
        <v>-86</v>
      </c>
    </row>
    <row spans="1:6" r="5">
      <c t="s" r="A5" s="4">
        <v>32</v>
      </c>
      <c t="n" r="C5" s="6">
        <v>35659</v>
      </c>
      <c t="n" r="D5" s="6">
        <v>35793</v>
      </c>
      <c t="n" r="E5" s="6">
        <v>37820</v>
      </c>
    </row>
    <row spans="1:6" r="6">
      <c t="s" r="A6" s="4">
        <v>36</v>
      </c>
      <c t="n" r="C6" s="6">
        <v>339</v>
      </c>
      <c t="n" r="D6" s="6">
        <v>216</v>
      </c>
    </row>
    <row spans="1:6" r="7">
      <c t="s" r="A7" s="4">
        <v>495</v>
      </c>
      <c t="n" r="C7" s="6">
        <v>335</v>
      </c>
      <c t="n" r="D7" s="6">
        <v>315</v>
      </c>
    </row>
    <row spans="1:6" r="8">
      <c t="s" r="A8" s="4">
        <v>39</v>
      </c>
      <c t="n" r="C8" s="6">
        <v>68169</v>
      </c>
      <c t="n" r="D8" s="6">
        <v>66653</v>
      </c>
      <c t="n" r="E8" s="7">
        <v>65308</v>
      </c>
    </row>
    <row spans="1:6" r="9">
      <c t="s" r="A9" s="3">
        <v>496</v>
      </c>
    </row>
    <row spans="1:6" r="10">
      <c t="s" r="A10" s="4">
        <v>43</v>
      </c>
      <c t="n" r="C10" s="6">
        <v>137</v>
      </c>
      <c t="n" r="D10" s="6">
        <v>110</v>
      </c>
    </row>
    <row spans="1:6" r="11">
      <c t="s" r="A11" s="4">
        <v>46</v>
      </c>
      <c t="n" r="C11" s="6">
        <v>55856</v>
      </c>
      <c t="n" r="D11" s="6">
        <v>54585</v>
      </c>
    </row>
    <row spans="1:6" r="12">
      <c t="s" r="A12" s="4">
        <v>57</v>
      </c>
    </row>
    <row spans="1:6" r="13">
      <c t="s" r="A13" s="3">
        <v>494</v>
      </c>
    </row>
    <row spans="1:6" r="14">
      <c t="s" r="A14" s="4">
        <v>257</v>
      </c>
      <c t="n" r="C14" s="6">
        <v>8482</v>
      </c>
      <c t="n" r="D14" s="6">
        <v>7819</v>
      </c>
    </row>
    <row spans="1:6" r="15">
      <c t="s" r="A15" s="4">
        <v>497</v>
      </c>
      <c t="n" r="C15" s="6">
        <v>-126</v>
      </c>
      <c t="n" r="D15" s="6">
        <v>-103</v>
      </c>
    </row>
    <row spans="1:6" r="16">
      <c t="s" r="A16" s="4">
        <v>258</v>
      </c>
      <c t="n" r="C16" s="6">
        <v>-11</v>
      </c>
      <c t="n" r="D16" s="6">
        <v>-10</v>
      </c>
    </row>
    <row spans="1:6" r="17">
      <c t="s" r="A17" s="4">
        <v>32</v>
      </c>
      <c t="n" r="C17" s="6">
        <v>8345</v>
      </c>
      <c t="n" r="D17" s="6">
        <v>7706</v>
      </c>
    </row>
    <row spans="1:6" r="18">
      <c t="s" r="A18" s="4">
        <v>36</v>
      </c>
      <c t="n" r="C18" s="6">
        <v>3</v>
      </c>
      <c t="n" r="D18" s="6">
        <v>3</v>
      </c>
    </row>
    <row spans="1:6" r="19">
      <c t="s" r="A19" s="4">
        <v>495</v>
      </c>
      <c t="s" r="B19" s="4">
        <v>498</v>
      </c>
      <c t="n" r="C19" s="6">
        <v>311</v>
      </c>
      <c t="n" r="D19" s="6">
        <v>291</v>
      </c>
    </row>
    <row spans="1:6" r="20">
      <c t="s" r="A20" s="4">
        <v>499</v>
      </c>
      <c t="s" r="B20" s="4">
        <v>498</v>
      </c>
      <c t="n" r="C20" s="6">
        <v>9</v>
      </c>
      <c t="n" r="D20" s="6">
        <v>8</v>
      </c>
    </row>
    <row spans="1:6" r="21">
      <c t="s" r="A21" s="4">
        <v>39</v>
      </c>
      <c t="n" r="C21" s="6">
        <v>8668</v>
      </c>
      <c t="n" r="D21" s="6">
        <v>8008</v>
      </c>
    </row>
    <row spans="1:6" r="22">
      <c t="s" r="A22" s="3">
        <v>496</v>
      </c>
    </row>
    <row spans="1:6" r="23">
      <c t="s" r="A23" s="4">
        <v>58</v>
      </c>
      <c t="n" r="C23" s="6">
        <v>8373</v>
      </c>
      <c t="n" r="D23" s="6">
        <v>7605</v>
      </c>
    </row>
    <row spans="1:6" r="24">
      <c t="s" r="A24" s="4">
        <v>500</v>
      </c>
      <c t="n" r="C24" s="6">
        <v>-12</v>
      </c>
      <c t="n" r="D24" s="6">
        <v>-11</v>
      </c>
    </row>
    <row spans="1:6" r="25">
      <c t="s" r="A25" s="4">
        <v>501</v>
      </c>
      <c t="n" r="C25" s="6">
        <v>8361</v>
      </c>
      <c t="n" r="D25" s="6">
        <v>7594</v>
      </c>
    </row>
    <row spans="1:6" r="26">
      <c t="s" r="A26" s="4">
        <v>43</v>
      </c>
      <c t="n" r="C26" s="6">
        <v>3</v>
      </c>
      <c t="n" r="D26" s="6">
        <v>3</v>
      </c>
    </row>
    <row spans="1:6" r="27">
      <c t="s" r="A27" s="4">
        <v>46</v>
      </c>
      <c t="n" r="C27" s="7">
        <v>8364</v>
      </c>
      <c t="n" r="D27" s="7">
        <v>7597</v>
      </c>
    </row>
    <row spans="1:6" r="28">
      <c t="n" r="A28"/>
    </row>
    <row spans="1:6" r="29">
      <c t="s" r="A29" s="4">
        <v>498</v>
      </c>
      <c t="s" r="B29" s="4">
        <v>502</v>
      </c>
    </row>
  </sheetData>
  <mergeCells count="3">
    <mergeCell ref="A1:B1"/>
    <mergeCell ref="A28:E28"/>
    <mergeCell ref="B29:E2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3</v>
      </c>
      <c t="s" r="B1" s="2">
        <v>2</v>
      </c>
      <c t="s" r="C1" s="2">
        <v>29</v>
      </c>
    </row>
    <row spans="1:3" r="2">
      <c t="s" r="A2" s="3">
        <v>504</v>
      </c>
    </row>
    <row spans="1:3" r="3">
      <c t="s" r="A3" s="4">
        <v>505</v>
      </c>
      <c t="n" r="B3" s="7">
        <v>75</v>
      </c>
      <c t="n" r="C3" s="7">
        <v>75</v>
      </c>
    </row>
    <row spans="1:3" r="4">
      <c t="s" r="A4" s="4">
        <v>506</v>
      </c>
      <c t="n" r="B4" s="6">
        <v>107</v>
      </c>
      <c t="n" r="C4" s="6">
        <v>99</v>
      </c>
    </row>
    <row spans="1:3" r="5">
      <c t="s" r="A5" s="4">
        <v>507</v>
      </c>
      <c t="n" r="B5" s="6">
        <v>174</v>
      </c>
      <c t="n" r="C5" s="6">
        <v>173</v>
      </c>
    </row>
    <row spans="1:3" r="6">
      <c t="s" r="A6" s="4">
        <v>508</v>
      </c>
      <c t="n" r="B6" s="6">
        <v>31</v>
      </c>
      <c t="n" r="C6" s="6">
        <v>30</v>
      </c>
    </row>
    <row spans="1:3" r="7">
      <c t="s" r="A7" s="4">
        <v>509</v>
      </c>
      <c t="n" r="B7" s="6">
        <v>8</v>
      </c>
      <c t="n" r="C7" s="6">
        <v>8</v>
      </c>
    </row>
    <row spans="1:3" r="8">
      <c t="s" r="A8" s="4">
        <v>495</v>
      </c>
      <c t="n" r="B8" s="6">
        <v>335</v>
      </c>
      <c t="n" r="C8" s="6">
        <v>315</v>
      </c>
    </row>
    <row spans="1:3" r="9">
      <c t="s" r="A9" s="4">
        <v>510</v>
      </c>
      <c t="n" r="B9" s="6">
        <v>67</v>
      </c>
      <c t="n" r="C9" s="6">
        <v>51</v>
      </c>
    </row>
    <row spans="1:3" r="10">
      <c t="s" r="A10" s="4">
        <v>100</v>
      </c>
      <c t="n" r="B10" s="7">
        <v>797</v>
      </c>
      <c t="n" r="C10" s="7">
        <v>7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2</v>
      </c>
      <c t="s" r="C1" s="2">
        <v>29</v>
      </c>
    </row>
    <row spans="1:3" r="2">
      <c t="s" r="A2" s="3">
        <v>504</v>
      </c>
    </row>
    <row spans="1:3" r="3">
      <c t="s" r="A3" s="4">
        <v>512</v>
      </c>
      <c t="n" r="B3" s="7">
        <v>135</v>
      </c>
      <c t="n" r="C3" s="7">
        <v>134</v>
      </c>
    </row>
    <row spans="1:3" r="4">
      <c t="s" r="A4" s="4">
        <v>513</v>
      </c>
      <c t="n" r="B4" s="7">
        <v>17</v>
      </c>
      <c t="n" r="C4" s="7">
        <v>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514</v>
      </c>
      <c t="s" r="B1" s="2">
        <v>1</v>
      </c>
    </row>
    <row spans="1:3" r="2">
      <c t="s" r="B2" s="2">
        <v>2</v>
      </c>
      <c t="s" r="C2" s="2">
        <v>66</v>
      </c>
    </row>
    <row spans="1:3" r="3">
      <c t="s" r="A3" s="3">
        <v>515</v>
      </c>
    </row>
    <row spans="1:3" r="4">
      <c t="s" r="A4" s="4">
        <v>114</v>
      </c>
      <c t="n" r="B4" s="7">
        <v>1184</v>
      </c>
      <c t="n" r="C4" s="7">
        <v>1041</v>
      </c>
    </row>
    <row spans="1:3" r="5">
      <c t="s" r="A5" s="4">
        <v>516</v>
      </c>
    </row>
    <row spans="1:3" r="6">
      <c t="s" r="A6" s="3">
        <v>515</v>
      </c>
    </row>
    <row spans="1:3" r="7">
      <c t="s" r="A7" s="4">
        <v>517</v>
      </c>
      <c t="s" r="B7" s="4">
        <v>518</v>
      </c>
    </row>
    <row spans="1:3" r="8">
      <c t="s" r="A8" s="4">
        <v>519</v>
      </c>
    </row>
    <row spans="1:3" r="9">
      <c t="s" r="A9" s="3">
        <v>515</v>
      </c>
    </row>
    <row spans="1:3" r="10">
      <c t="s" r="A10" s="4">
        <v>517</v>
      </c>
      <c t="s" r="B10" s="4">
        <v>417</v>
      </c>
    </row>
    <row spans="1:3" r="11">
      <c t="s" r="A11" s="4">
        <v>80</v>
      </c>
    </row>
    <row spans="1:3" r="12">
      <c t="s" r="A12" s="3">
        <v>515</v>
      </c>
    </row>
    <row spans="1:3" r="13">
      <c t="s" r="A13" s="4">
        <v>114</v>
      </c>
      <c t="n" r="B13" s="7">
        <v>2</v>
      </c>
      <c t="n" r="C13" s="7">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0</v>
      </c>
      <c t="s" r="B1" s="2">
        <v>2</v>
      </c>
      <c t="s" r="C1" s="2">
        <v>29</v>
      </c>
    </row>
    <row spans="1:3" r="2">
      <c t="s" r="A2" s="4">
        <v>521</v>
      </c>
      <c t="n" r="B2" s="7">
        <v>148</v>
      </c>
      <c t="n" r="C2" s="7">
        <v>139</v>
      </c>
    </row>
    <row spans="1:3" r="3">
      <c t="s" r="A3" s="4">
        <v>522</v>
      </c>
      <c t="n" r="B3" s="6">
        <v>281</v>
      </c>
      <c t="n" r="C3" s="6">
        <v>286</v>
      </c>
    </row>
    <row spans="1:3" r="4">
      <c t="s" r="A4" s="4">
        <v>523</v>
      </c>
      <c t="n" r="B4" s="6">
        <v>64</v>
      </c>
      <c t="n" r="C4" s="6">
        <v>62</v>
      </c>
    </row>
    <row spans="1:3" r="5">
      <c t="s" r="A5" s="4">
        <v>524</v>
      </c>
      <c t="n" r="B5" s="6">
        <v>288</v>
      </c>
      <c t="n" r="C5" s="6">
        <v>282</v>
      </c>
    </row>
    <row spans="1:3" r="6">
      <c t="s" r="A6" s="4">
        <v>525</v>
      </c>
      <c t="n" r="B6" s="6">
        <v>14</v>
      </c>
      <c t="n" r="C6" s="6">
        <v>14</v>
      </c>
    </row>
    <row spans="1:3" r="7">
      <c t="s" r="A7" s="4">
        <v>510</v>
      </c>
      <c t="n" r="B7" s="6">
        <v>130</v>
      </c>
      <c t="n" r="C7" s="6">
        <v>130</v>
      </c>
    </row>
    <row spans="1:3" r="8">
      <c t="s" r="A8" s="4">
        <v>100</v>
      </c>
      <c t="n" r="B8" s="6">
        <v>1308</v>
      </c>
      <c t="n" r="C8" s="6">
        <v>1293</v>
      </c>
    </row>
    <row spans="1:3" r="9">
      <c t="s" r="A9" s="4">
        <v>462</v>
      </c>
    </row>
    <row spans="1:3" r="10">
      <c t="s" r="A10" s="4">
        <v>466</v>
      </c>
      <c t="n" r="B10" s="7">
        <v>383</v>
      </c>
      <c t="n" r="C10" s="7">
        <v>3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526</v>
      </c>
      <c t="s" r="B1" s="2">
        <v>1</v>
      </c>
    </row>
    <row spans="1:3" r="2">
      <c t="s" r="B2" s="2">
        <v>2</v>
      </c>
      <c t="s" r="C2" s="2">
        <v>66</v>
      </c>
    </row>
    <row spans="1:3" r="3">
      <c t="s" r="A3" s="3">
        <v>453</v>
      </c>
    </row>
    <row spans="1:3" r="4">
      <c t="s" r="A4" s="4">
        <v>510</v>
      </c>
      <c t="n" r="B4" s="7">
        <v>-3</v>
      </c>
      <c t="n" r="C4" s="7">
        <v>-1</v>
      </c>
    </row>
    <row spans="1:3" r="5">
      <c t="s" r="A5" s="4">
        <v>100</v>
      </c>
      <c t="n" r="B5" s="6">
        <v>22</v>
      </c>
      <c t="n" r="C5" s="6">
        <v>24</v>
      </c>
    </row>
    <row spans="1:3" r="6">
      <c t="s" r="A6" s="4">
        <v>462</v>
      </c>
    </row>
    <row spans="1:3" r="7">
      <c t="s" r="A7" s="3">
        <v>453</v>
      </c>
    </row>
    <row spans="1:3" r="8">
      <c t="s" r="A8" s="4">
        <v>527</v>
      </c>
      <c t="n" r="B8" s="7">
        <v>25</v>
      </c>
      <c t="n" r="C8" s="7">
        <v>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8</v>
      </c>
      <c t="s" r="B1" s="2">
        <v>2</v>
      </c>
      <c t="s" r="C1" s="2">
        <v>29</v>
      </c>
    </row>
    <row spans="1:3" r="2">
      <c t="s" r="A2" s="3">
        <v>529</v>
      </c>
    </row>
    <row spans="1:3" r="3">
      <c t="s" r="A3" s="4">
        <v>530</v>
      </c>
      <c t="n" r="B3" s="7">
        <v>357</v>
      </c>
      <c t="n" r="C3" s="7">
        <v>342</v>
      </c>
    </row>
    <row spans="1:3" r="4">
      <c t="s" r="A4" s="4">
        <v>531</v>
      </c>
      <c t="n" r="B4" s="6">
        <v>281</v>
      </c>
      <c t="n" r="C4" s="6">
        <v>216</v>
      </c>
    </row>
    <row spans="1:3" r="5">
      <c t="n" r="A5" s="8">
        <v>2</v>
      </c>
    </row>
    <row spans="1:3" r="6">
      <c t="s" r="A6" s="3">
        <v>529</v>
      </c>
    </row>
    <row spans="1:3" r="7">
      <c t="s" r="A7" s="4">
        <v>530</v>
      </c>
      <c t="n" r="B7" s="6">
        <v>357</v>
      </c>
      <c t="n" r="C7" s="6">
        <v>342</v>
      </c>
    </row>
    <row spans="1:3" r="8">
      <c t="s" r="A8" s="4">
        <v>531</v>
      </c>
      <c t="n" r="B8" s="6">
        <v>281</v>
      </c>
      <c t="n" r="C8" s="6">
        <v>216</v>
      </c>
    </row>
    <row spans="1:3" r="9">
      <c t="s" r="A9" s="4">
        <v>442</v>
      </c>
    </row>
    <row spans="1:3" r="10">
      <c t="s" r="A10" s="3">
        <v>529</v>
      </c>
    </row>
    <row spans="1:3" r="11">
      <c t="s" r="A11" s="4">
        <v>530</v>
      </c>
      <c t="n" r="B11" s="6">
        <v>308</v>
      </c>
      <c t="n" r="C11" s="6">
        <v>272</v>
      </c>
    </row>
    <row spans="1:3" r="12">
      <c t="s" r="A12" s="4">
        <v>531</v>
      </c>
      <c t="n" r="B12" s="6">
        <v>145</v>
      </c>
      <c t="n" r="C12" s="6">
        <v>118</v>
      </c>
    </row>
    <row spans="1:3" r="13">
      <c t="s" r="A13" s="4">
        <v>532</v>
      </c>
    </row>
    <row spans="1:3" r="14">
      <c t="s" r="A14" s="3">
        <v>529</v>
      </c>
    </row>
    <row spans="1:3" r="15">
      <c t="s" r="A15" s="4">
        <v>530</v>
      </c>
      <c t="n" r="B15" s="6">
        <v>308</v>
      </c>
      <c t="n" r="C15" s="6">
        <v>272</v>
      </c>
    </row>
    <row spans="1:3" r="16">
      <c t="s" r="A16" s="4">
        <v>531</v>
      </c>
      <c t="n" r="B16" s="6">
        <v>145</v>
      </c>
      <c t="n" r="C16" s="6">
        <v>118</v>
      </c>
    </row>
    <row spans="1:3" r="17">
      <c t="s" r="A17" s="4">
        <v>444</v>
      </c>
    </row>
    <row spans="1:3" r="18">
      <c t="s" r="A18" s="3">
        <v>529</v>
      </c>
    </row>
    <row spans="1:3" r="19">
      <c t="s" r="A19" s="4">
        <v>530</v>
      </c>
      <c t="n" r="B19" s="6">
        <v>49</v>
      </c>
      <c t="n" r="C19" s="6">
        <v>70</v>
      </c>
    </row>
    <row spans="1:3" r="20">
      <c t="s" r="A20" s="4">
        <v>531</v>
      </c>
      <c t="n" r="B20" s="6">
        <v>136</v>
      </c>
      <c t="n" r="C20" s="6">
        <v>98</v>
      </c>
    </row>
    <row spans="1:3" r="21">
      <c t="s" r="A21" s="4">
        <v>533</v>
      </c>
    </row>
    <row spans="1:3" r="22">
      <c t="s" r="A22" s="3">
        <v>529</v>
      </c>
    </row>
    <row spans="1:3" r="23">
      <c t="s" r="A23" s="4">
        <v>530</v>
      </c>
      <c t="n" r="B23" s="6">
        <v>49</v>
      </c>
      <c t="n" r="C23" s="6">
        <v>70</v>
      </c>
    </row>
    <row spans="1:3" r="24">
      <c t="s" r="A24" s="4">
        <v>531</v>
      </c>
      <c t="n" r="B24" s="7">
        <v>136</v>
      </c>
      <c t="n" r="C24" s="7">
        <v>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34</v>
      </c>
      <c t="s" r="C1" s="2">
        <v>2</v>
      </c>
      <c t="s" r="D1" s="2">
        <v>66</v>
      </c>
    </row>
    <row spans="1:4" r="2">
      <c t="s" r="A2" s="3">
        <v>535</v>
      </c>
    </row>
    <row spans="1:4" r="3">
      <c t="s" r="A3" s="4">
        <v>36</v>
      </c>
      <c t="n" r="C3" s="7">
        <v>235</v>
      </c>
      <c t="n" r="D3" s="7">
        <v>100</v>
      </c>
    </row>
    <row spans="1:4" r="4">
      <c t="n" r="A4" s="8">
        <v>3</v>
      </c>
    </row>
    <row spans="1:4" r="5">
      <c t="s" r="A5" s="3">
        <v>535</v>
      </c>
    </row>
    <row spans="1:4" r="6">
      <c t="s" r="A6" s="4">
        <v>36</v>
      </c>
      <c t="n" r="C6" s="6">
        <v>235</v>
      </c>
      <c t="n" r="D6" s="6">
        <v>100</v>
      </c>
    </row>
    <row spans="1:4" r="7">
      <c t="s" r="A7" s="4">
        <v>536</v>
      </c>
    </row>
    <row spans="1:4" r="8">
      <c t="s" r="A8" s="3">
        <v>535</v>
      </c>
    </row>
    <row spans="1:4" r="9">
      <c t="s" r="A9" s="4">
        <v>36</v>
      </c>
      <c t="s" r="B9" s="4">
        <v>498</v>
      </c>
      <c t="n" r="C9" s="7">
        <v>27</v>
      </c>
      <c t="n" r="D9" s="7">
        <v>15</v>
      </c>
    </row>
    <row spans="1:4" r="10">
      <c t="n" r="A10"/>
    </row>
    <row spans="1:4" r="11">
      <c t="s" r="A11" s="4">
        <v>498</v>
      </c>
      <c t="s" r="B11" s="4">
        <v>537</v>
      </c>
    </row>
  </sheetData>
  <mergeCells count="3">
    <mergeCell ref="A1:B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0"/>
    <col customWidth="1" max="3" min="3" width="18"/>
    <col customWidth="1" max="4" min="4" width="46"/>
    <col customWidth="1" max="5" min="5" width="13"/>
    <col customWidth="1" max="6" min="6" width="24"/>
  </cols>
  <sheetData>
    <row spans="1:6" r="1">
      <c t="s" r="A1" s="1">
        <v>99</v>
      </c>
      <c t="s" r="B1" s="2">
        <v>100</v>
      </c>
      <c t="s" r="C1" s="2">
        <v>51</v>
      </c>
      <c t="s" r="D1" s="2">
        <v>101</v>
      </c>
      <c t="s" r="E1" s="2">
        <v>102</v>
      </c>
      <c t="s" r="F1" s="2">
        <v>103</v>
      </c>
    </row>
    <row spans="1:6" r="2">
      <c t="s" r="A2" s="4">
        <v>104</v>
      </c>
      <c t="n" r="B2" s="7">
        <v>11190</v>
      </c>
      <c t="n" r="C2" s="7">
        <v>9248</v>
      </c>
      <c t="n" r="D2" s="7">
        <v>-75</v>
      </c>
      <c t="n" r="E2" s="7">
        <v>1366</v>
      </c>
      <c t="n" r="F2" s="7">
        <v>651</v>
      </c>
    </row>
    <row spans="1:6" r="3">
      <c t="s" r="A3" s="4">
        <v>89</v>
      </c>
      <c t="n" r="B3" s="6">
        <v>227</v>
      </c>
      <c t="n" r="C3" s="6">
        <v>210</v>
      </c>
      <c t="n" r="F3" s="6">
        <v>17</v>
      </c>
    </row>
    <row spans="1:6" r="4">
      <c t="s" r="A4" s="4">
        <v>105</v>
      </c>
      <c t="n" r="B4" s="6">
        <v>19</v>
      </c>
      <c t="n" r="D4" s="6">
        <v>10</v>
      </c>
      <c t="n" r="F4" s="6">
        <v>9</v>
      </c>
    </row>
    <row spans="1:6" r="5">
      <c t="s" r="A5" s="4">
        <v>106</v>
      </c>
      <c t="n" r="B5" s="6">
        <v>11436</v>
      </c>
      <c t="n" r="C5" s="6">
        <v>9458</v>
      </c>
      <c t="n" r="D5" s="6">
        <v>-65</v>
      </c>
      <c t="n" r="E5" s="6">
        <v>1366</v>
      </c>
      <c t="n" r="F5" s="6">
        <v>677</v>
      </c>
    </row>
    <row spans="1:6" r="6">
      <c t="s" r="A6" s="4">
        <v>107</v>
      </c>
      <c t="n" r="B6" s="6">
        <v>12068</v>
      </c>
      <c t="n" r="C6" s="6">
        <v>10104</v>
      </c>
      <c t="n" r="D6" s="6">
        <v>-92</v>
      </c>
      <c t="n" r="E6" s="6">
        <v>1366</v>
      </c>
      <c t="n" r="F6" s="6">
        <v>690</v>
      </c>
    </row>
    <row spans="1:6" r="7">
      <c t="s" r="A7" s="4">
        <v>89</v>
      </c>
      <c t="n" r="B7" s="6">
        <v>237</v>
      </c>
      <c t="n" r="C7" s="6">
        <v>223</v>
      </c>
      <c t="n" r="F7" s="6">
        <v>14</v>
      </c>
    </row>
    <row spans="1:6" r="8">
      <c t="s" r="A8" s="4">
        <v>105</v>
      </c>
      <c t="n" r="B8" s="6">
        <v>8</v>
      </c>
      <c t="n" r="D8" s="6">
        <v>4</v>
      </c>
      <c t="n" r="F8" s="6">
        <v>4</v>
      </c>
    </row>
    <row spans="1:6" r="9">
      <c t="s" r="A9" s="4">
        <v>108</v>
      </c>
      <c t="n" r="B9" s="7">
        <v>12313</v>
      </c>
      <c t="n" r="C9" s="7">
        <v>10327</v>
      </c>
      <c t="n" r="D9" s="7">
        <v>-88</v>
      </c>
      <c t="n" r="E9" s="7">
        <v>1366</v>
      </c>
      <c t="n" r="F9" s="7">
        <v>7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8</v>
      </c>
      <c t="s" r="B1" s="2">
        <v>1</v>
      </c>
    </row>
    <row spans="1:3" r="2">
      <c t="s" r="B2" s="2">
        <v>2</v>
      </c>
      <c t="s" r="C2" s="2">
        <v>29</v>
      </c>
    </row>
    <row spans="1:3" r="3">
      <c t="s" r="A3" s="3">
        <v>186</v>
      </c>
    </row>
    <row spans="1:3" r="4">
      <c t="s" r="A4" s="4">
        <v>539</v>
      </c>
      <c t="n" r="B4" s="7">
        <v>21</v>
      </c>
      <c t="n" r="C4" s="7">
        <v>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40</v>
      </c>
      <c t="s" r="B1" s="2">
        <v>2</v>
      </c>
      <c t="s" r="C1" s="2">
        <v>29</v>
      </c>
      <c t="s" r="D1" s="2">
        <v>66</v>
      </c>
      <c t="s" r="E1" s="2">
        <v>255</v>
      </c>
    </row>
    <row spans="1:5" r="2">
      <c t="s" r="A2" s="3">
        <v>494</v>
      </c>
    </row>
    <row spans="1:5" r="3">
      <c t="s" r="A3" s="4">
        <v>31</v>
      </c>
      <c t="n" r="B3" s="7">
        <v>708</v>
      </c>
      <c t="n" r="C3" s="7">
        <v>658</v>
      </c>
      <c t="n" r="D3" s="7">
        <v>651</v>
      </c>
      <c t="n" r="E3" s="7">
        <v>634</v>
      </c>
    </row>
    <row spans="1:5" r="4">
      <c t="s" r="A4" s="4">
        <v>541</v>
      </c>
      <c t="n" r="B4" s="6">
        <v>4826</v>
      </c>
      <c t="n" r="C4" s="6">
        <v>4771</v>
      </c>
    </row>
    <row spans="1:5" r="5">
      <c t="s" r="A5" s="4">
        <v>542</v>
      </c>
      <c t="n" r="B5" s="6">
        <v>30078</v>
      </c>
      <c t="n" r="C5" s="6">
        <v>30087</v>
      </c>
    </row>
    <row spans="1:5" r="6">
      <c t="s" r="A6" s="4">
        <v>495</v>
      </c>
      <c t="n" r="B6" s="6">
        <v>335</v>
      </c>
      <c t="n" r="C6" s="6">
        <v>315</v>
      </c>
    </row>
    <row spans="1:5" r="7">
      <c t="s" r="A7" s="3">
        <v>496</v>
      </c>
    </row>
    <row spans="1:5" r="8">
      <c t="s" r="A8" s="4">
        <v>543</v>
      </c>
      <c t="n" r="B8" s="6">
        <v>6550</v>
      </c>
      <c t="n" r="C8" s="6">
        <v>4614</v>
      </c>
    </row>
    <row spans="1:5" r="9">
      <c t="s" r="A9" s="4">
        <v>452</v>
      </c>
      <c t="n" r="B9" s="6">
        <v>2293</v>
      </c>
      <c t="n" r="C9" s="6">
        <v>2284</v>
      </c>
    </row>
    <row spans="1:5" r="10">
      <c t="s" r="A10" s="4">
        <v>544</v>
      </c>
      <c t="n" r="B10" s="6">
        <v>6816</v>
      </c>
      <c t="n" r="C10" s="6">
        <v>7309</v>
      </c>
    </row>
    <row spans="1:5" r="11">
      <c t="s" r="A11" s="4">
        <v>545</v>
      </c>
      <c t="n" r="B11" s="6">
        <v>19766</v>
      </c>
      <c t="n" r="C11" s="6">
        <v>21095</v>
      </c>
    </row>
    <row spans="1:5" r="12">
      <c t="s" r="A12" s="4">
        <v>546</v>
      </c>
      <c t="n" r="B12" s="6">
        <v>1892</v>
      </c>
      <c t="n" r="C12" s="6">
        <v>1880</v>
      </c>
    </row>
    <row spans="1:5" r="13">
      <c t="s" r="A13" s="4">
        <v>399</v>
      </c>
    </row>
    <row spans="1:5" r="14">
      <c t="s" r="A14" s="3">
        <v>496</v>
      </c>
    </row>
    <row spans="1:5" r="15">
      <c t="s" r="A15" s="4">
        <v>58</v>
      </c>
      <c t="n" r="B15" s="6">
        <v>8361</v>
      </c>
      <c t="n" r="C15" s="6">
        <v>7594</v>
      </c>
    </row>
    <row spans="1:5" r="16">
      <c t="s" r="A16" s="4">
        <v>547</v>
      </c>
    </row>
    <row spans="1:5" r="17">
      <c t="s" r="A17" s="3">
        <v>494</v>
      </c>
    </row>
    <row spans="1:5" r="18">
      <c t="s" r="A18" s="4">
        <v>31</v>
      </c>
      <c t="n" r="B18" s="6">
        <v>708</v>
      </c>
      <c t="n" r="C18" s="6">
        <v>658</v>
      </c>
    </row>
    <row spans="1:5" r="19">
      <c t="s" r="A19" s="4">
        <v>541</v>
      </c>
      <c t="n" r="B19" s="6">
        <v>4634</v>
      </c>
      <c t="n" r="C19" s="6">
        <v>4597</v>
      </c>
    </row>
    <row spans="1:5" r="20">
      <c t="s" r="A20" s="4">
        <v>542</v>
      </c>
      <c t="n" r="B20" s="6">
        <v>30388</v>
      </c>
      <c t="n" r="C20" s="6">
        <v>30295</v>
      </c>
    </row>
    <row spans="1:5" r="21">
      <c t="s" r="A21" s="4">
        <v>495</v>
      </c>
      <c t="n" r="B21" s="6">
        <v>335</v>
      </c>
      <c t="n" r="C21" s="6">
        <v>315</v>
      </c>
    </row>
    <row spans="1:5" r="22">
      <c t="s" r="A22" s="3">
        <v>496</v>
      </c>
    </row>
    <row spans="1:5" r="23">
      <c t="s" r="A23" s="4">
        <v>543</v>
      </c>
      <c t="n" r="B23" s="6">
        <v>6551</v>
      </c>
      <c t="n" r="C23" s="6">
        <v>4615</v>
      </c>
    </row>
    <row spans="1:5" r="24">
      <c t="s" r="A24" s="4">
        <v>452</v>
      </c>
      <c t="n" r="B24" s="6">
        <v>2293</v>
      </c>
      <c t="n" r="C24" s="6">
        <v>2284</v>
      </c>
    </row>
    <row spans="1:5" r="25">
      <c t="s" r="A25" s="4">
        <v>544</v>
      </c>
      <c t="n" r="B25" s="6">
        <v>6822</v>
      </c>
      <c t="n" r="C25" s="6">
        <v>7302</v>
      </c>
    </row>
    <row spans="1:5" r="26">
      <c t="s" r="A26" s="4">
        <v>545</v>
      </c>
      <c t="n" r="B26" s="6">
        <v>20214</v>
      </c>
      <c t="n" r="C26" s="6">
        <v>21524</v>
      </c>
    </row>
    <row spans="1:5" r="27">
      <c t="s" r="A27" s="4">
        <v>546</v>
      </c>
      <c t="n" r="B27" s="6">
        <v>1917</v>
      </c>
      <c t="n" r="C27" s="6">
        <v>1894</v>
      </c>
    </row>
    <row spans="1:5" r="28">
      <c t="s" r="A28" s="4">
        <v>58</v>
      </c>
      <c t="n" r="B28" s="6">
        <v>8382</v>
      </c>
      <c t="n" r="C28" s="6">
        <v>7601</v>
      </c>
    </row>
    <row spans="1:5" r="29">
      <c t="s" r="A29" s="4">
        <v>548</v>
      </c>
    </row>
    <row spans="1:5" r="30">
      <c t="s" r="A30" s="3">
        <v>494</v>
      </c>
    </row>
    <row spans="1:5" r="31">
      <c t="s" r="A31" s="4">
        <v>31</v>
      </c>
      <c t="n" r="B31" s="6">
        <v>708</v>
      </c>
      <c t="n" r="C31" s="6">
        <v>658</v>
      </c>
    </row>
    <row spans="1:5" r="32">
      <c t="s" r="A32" s="4">
        <v>495</v>
      </c>
      <c t="n" r="B32" s="6">
        <v>335</v>
      </c>
      <c t="n" r="C32" s="6">
        <v>315</v>
      </c>
    </row>
    <row spans="1:5" r="33">
      <c t="s" r="A33" s="4">
        <v>549</v>
      </c>
    </row>
    <row spans="1:5" r="34">
      <c t="s" r="A34" s="3">
        <v>496</v>
      </c>
    </row>
    <row spans="1:5" r="35">
      <c t="s" r="A35" s="4">
        <v>543</v>
      </c>
      <c t="n" r="B35" s="6">
        <v>6551</v>
      </c>
      <c t="n" r="C35" s="6">
        <v>4615</v>
      </c>
    </row>
    <row spans="1:5" r="36">
      <c t="s" r="A36" s="4">
        <v>452</v>
      </c>
      <c t="n" r="B36" s="6">
        <v>2293</v>
      </c>
      <c t="n" r="C36" s="6">
        <v>2284</v>
      </c>
    </row>
    <row spans="1:5" r="37">
      <c t="s" r="A37" s="4">
        <v>544</v>
      </c>
      <c t="n" r="B37" s="6">
        <v>6822</v>
      </c>
      <c t="n" r="C37" s="6">
        <v>7302</v>
      </c>
    </row>
    <row spans="1:5" r="38">
      <c t="s" r="A38" s="4">
        <v>545</v>
      </c>
      <c t="n" r="B38" s="6">
        <v>20214</v>
      </c>
      <c t="n" r="C38" s="6">
        <v>21524</v>
      </c>
    </row>
    <row spans="1:5" r="39">
      <c t="s" r="A39" s="4">
        <v>546</v>
      </c>
      <c t="n" r="B39" s="6">
        <v>1917</v>
      </c>
      <c t="n" r="C39" s="6">
        <v>1894</v>
      </c>
    </row>
    <row spans="1:5" r="40">
      <c t="s" r="A40" s="4">
        <v>58</v>
      </c>
      <c t="n" r="B40" s="6">
        <v>8382</v>
      </c>
      <c t="n" r="C40" s="6">
        <v>7601</v>
      </c>
    </row>
    <row spans="1:5" r="41">
      <c t="s" r="A41" s="4">
        <v>550</v>
      </c>
    </row>
    <row spans="1:5" r="42">
      <c t="s" r="A42" s="3">
        <v>494</v>
      </c>
    </row>
    <row spans="1:5" r="43">
      <c t="s" r="A43" s="4">
        <v>541</v>
      </c>
      <c t="n" r="B43" s="6">
        <v>4634</v>
      </c>
      <c t="n" r="C43" s="6">
        <v>4597</v>
      </c>
    </row>
    <row spans="1:5" r="44">
      <c t="s" r="A44" s="4">
        <v>542</v>
      </c>
      <c t="n" r="B44" s="7">
        <v>30388</v>
      </c>
      <c t="n" r="C44" s="7">
        <v>302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51</v>
      </c>
      <c t="s" r="B1" s="2">
        <v>1</v>
      </c>
    </row>
    <row spans="1:4" r="2">
      <c t="s" r="B2" s="2">
        <v>2</v>
      </c>
      <c t="s" r="C2" s="2">
        <v>66</v>
      </c>
      <c t="s" r="D2" s="2">
        <v>29</v>
      </c>
    </row>
    <row spans="1:4" r="3">
      <c t="s" r="A3" s="3">
        <v>67</v>
      </c>
    </row>
    <row spans="1:4" r="4">
      <c t="s" r="A4" s="4">
        <v>68</v>
      </c>
      <c t="n" r="B4" s="7">
        <v>12</v>
      </c>
      <c t="n" r="C4" s="7">
        <v>24</v>
      </c>
    </row>
    <row spans="1:4" r="5">
      <c t="s" r="A5" s="4">
        <v>69</v>
      </c>
      <c t="n" r="B5" s="6">
        <v>288</v>
      </c>
      <c t="n" r="C5" s="6">
        <v>301</v>
      </c>
    </row>
    <row spans="1:4" r="6">
      <c t="s" r="A6" s="4">
        <v>70</v>
      </c>
      <c t="n" r="B6" s="6">
        <v>36</v>
      </c>
      <c t="n" r="C6" s="6">
        <v>30</v>
      </c>
    </row>
    <row spans="1:4" r="7">
      <c t="s" r="A7" s="4">
        <v>71</v>
      </c>
      <c t="n" r="B7" s="6">
        <v>1510</v>
      </c>
      <c t="n" r="C7" s="6">
        <v>1308</v>
      </c>
    </row>
    <row spans="1:4" r="8">
      <c t="s" r="A8" s="4">
        <v>72</v>
      </c>
      <c t="n" r="B8" s="6">
        <v>1846</v>
      </c>
      <c t="n" r="C8" s="6">
        <v>1663</v>
      </c>
    </row>
    <row spans="1:4" r="9">
      <c t="s" r="A9" s="4">
        <v>73</v>
      </c>
      <c t="n" r="B9" s="6">
        <v>1182</v>
      </c>
      <c t="n" r="C9" s="6">
        <v>1040</v>
      </c>
    </row>
    <row spans="1:4" r="10">
      <c t="s" r="A10" s="4">
        <v>74</v>
      </c>
      <c t="n" r="B10" s="6">
        <v>169</v>
      </c>
      <c t="n" r="C10" s="6">
        <v>140</v>
      </c>
    </row>
    <row spans="1:4" r="11">
      <c t="s" r="A11" s="4">
        <v>75</v>
      </c>
      <c t="n" r="B11" s="6">
        <v>495</v>
      </c>
      <c t="n" r="C11" s="6">
        <v>483</v>
      </c>
    </row>
    <row spans="1:4" r="12">
      <c t="s" r="A12" s="4">
        <v>552</v>
      </c>
      <c t="n" r="B12" s="6">
        <v>19</v>
      </c>
      <c t="n" r="C12" s="6">
        <v>22</v>
      </c>
    </row>
    <row spans="1:4" r="13">
      <c t="s" r="A13" s="4">
        <v>77</v>
      </c>
      <c t="n" r="B13" s="6">
        <v>22</v>
      </c>
      <c t="n" r="C13" s="6">
        <v>24</v>
      </c>
    </row>
    <row spans="1:4" r="14">
      <c t="s" r="A14" s="4">
        <v>78</v>
      </c>
      <c t="n" r="B14" s="6">
        <v>536</v>
      </c>
      <c t="n" r="C14" s="6">
        <v>529</v>
      </c>
    </row>
    <row spans="1:4" r="15">
      <c t="s" r="A15" s="3">
        <v>79</v>
      </c>
    </row>
    <row spans="1:4" r="16">
      <c t="s" r="A16" s="4">
        <v>80</v>
      </c>
      <c t="n" r="B16" s="6">
        <v>101</v>
      </c>
      <c t="n" r="C16" s="6">
        <v>100</v>
      </c>
    </row>
    <row spans="1:4" r="17">
      <c t="s" r="A17" s="4">
        <v>81</v>
      </c>
      <c t="n" r="B17" s="6">
        <v>31</v>
      </c>
      <c t="n" r="C17" s="6">
        <v>31</v>
      </c>
    </row>
    <row spans="1:4" r="18">
      <c t="s" r="A18" s="4">
        <v>82</v>
      </c>
      <c t="n" r="B18" s="6">
        <v>15</v>
      </c>
      <c t="n" r="C18" s="6">
        <v>11</v>
      </c>
    </row>
    <row spans="1:4" r="19">
      <c t="s" r="A19" s="4">
        <v>83</v>
      </c>
      <c t="n" r="B19" s="6">
        <v>1</v>
      </c>
      <c t="n" r="C19" s="6">
        <v>1</v>
      </c>
    </row>
    <row spans="1:4" r="20">
      <c t="s" r="A20" s="4">
        <v>553</v>
      </c>
      <c t="n" r="B20" s="6">
        <v>79</v>
      </c>
      <c t="n" r="C20" s="6">
        <v>15</v>
      </c>
    </row>
    <row spans="1:4" r="21">
      <c t="s" r="A21" s="4">
        <v>85</v>
      </c>
      <c t="n" r="B21" s="6">
        <v>-86</v>
      </c>
      <c t="n" r="C21" s="6">
        <v>24</v>
      </c>
    </row>
    <row spans="1:4" r="22">
      <c t="s" r="A22" s="4">
        <v>87</v>
      </c>
      <c t="n" r="B22" s="6">
        <v>395</v>
      </c>
      <c t="n" r="C22" s="6">
        <v>347</v>
      </c>
    </row>
    <row spans="1:4" r="23">
      <c t="s" r="A23" s="3">
        <v>30</v>
      </c>
    </row>
    <row spans="1:4" r="24">
      <c t="s" r="A24" s="4">
        <v>287</v>
      </c>
      <c t="n" r="B24" s="6">
        <v>35659</v>
      </c>
      <c t="n" r="C24" s="6">
        <v>37820</v>
      </c>
      <c t="n" r="D24" s="7">
        <v>35793</v>
      </c>
    </row>
    <row spans="1:4" r="25">
      <c t="s" r="A25" s="4">
        <v>554</v>
      </c>
      <c t="n" r="B25" s="6">
        <v>29525</v>
      </c>
      <c t="n" r="C25" s="6">
        <v>25557</v>
      </c>
      <c t="n" r="D25" s="6">
        <v>28247</v>
      </c>
    </row>
    <row spans="1:4" r="26">
      <c t="s" r="A26" s="4">
        <v>39</v>
      </c>
      <c t="n" r="B26" s="6">
        <v>68169</v>
      </c>
      <c t="n" r="C26" s="6">
        <v>65308</v>
      </c>
      <c t="n" r="D26" s="7">
        <v>66653</v>
      </c>
    </row>
    <row spans="1:4" r="27">
      <c t="s" r="A27" s="4">
        <v>555</v>
      </c>
    </row>
    <row spans="1:4" r="28">
      <c t="s" r="A28" s="3">
        <v>67</v>
      </c>
    </row>
    <row spans="1:4" r="29">
      <c t="s" r="A29" s="4">
        <v>556</v>
      </c>
      <c t="n" r="B29" s="6">
        <v>1</v>
      </c>
      <c t="n" r="C29" s="6">
        <v>-9</v>
      </c>
    </row>
    <row spans="1:4" r="30">
      <c t="s" r="A30" s="4">
        <v>75</v>
      </c>
      <c t="n" r="B30" s="6">
        <v>-1</v>
      </c>
      <c t="n" r="C30" s="6">
        <v>9</v>
      </c>
    </row>
    <row spans="1:4" r="31">
      <c t="s" r="A31" s="4">
        <v>78</v>
      </c>
      <c t="n" r="B31" s="6">
        <v>-1</v>
      </c>
      <c t="n" r="C31" s="6">
        <v>9</v>
      </c>
    </row>
    <row spans="1:4" r="32">
      <c t="s" r="A32" s="3">
        <v>79</v>
      </c>
    </row>
    <row spans="1:4" r="33">
      <c t="s" r="A33" s="4">
        <v>553</v>
      </c>
      <c t="n" r="B33" s="6">
        <v>79</v>
      </c>
      <c t="n" r="C33" s="6">
        <v>15</v>
      </c>
    </row>
    <row spans="1:4" r="34">
      <c t="s" r="A34" s="4">
        <v>85</v>
      </c>
      <c t="n" r="B34" s="6">
        <v>-86</v>
      </c>
      <c t="n" r="C34" s="6">
        <v>24</v>
      </c>
    </row>
    <row spans="1:4" r="35">
      <c t="s" r="A35" s="4">
        <v>87</v>
      </c>
      <c t="n" r="B35" s="6">
        <v>6</v>
      </c>
      <c t="n" r="C35" s="6">
        <v>-30</v>
      </c>
    </row>
    <row spans="1:4" r="36">
      <c t="s" r="A36" s="4">
        <v>557</v>
      </c>
    </row>
    <row spans="1:4" r="37">
      <c t="s" r="A37" s="3">
        <v>67</v>
      </c>
    </row>
    <row spans="1:4" r="38">
      <c t="s" r="A38" s="4">
        <v>69</v>
      </c>
      <c t="n" r="B38" s="6">
        <v>249</v>
      </c>
      <c t="n" r="C38" s="6">
        <v>264</v>
      </c>
    </row>
    <row spans="1:4" r="39">
      <c t="s" r="A39" s="4">
        <v>70</v>
      </c>
      <c t="n" r="B39" s="6">
        <v>33</v>
      </c>
      <c t="n" r="C39" s="6">
        <v>26</v>
      </c>
    </row>
    <row spans="1:4" r="40">
      <c t="s" r="A40" s="4">
        <v>71</v>
      </c>
      <c t="n" r="B40" s="6">
        <v>1339</v>
      </c>
      <c t="n" r="C40" s="6">
        <v>1207</v>
      </c>
    </row>
    <row spans="1:4" r="41">
      <c t="s" r="A41" s="4">
        <v>72</v>
      </c>
      <c t="n" r="B41" s="6">
        <v>1621</v>
      </c>
      <c t="n" r="C41" s="6">
        <v>1497</v>
      </c>
    </row>
    <row spans="1:4" r="42">
      <c t="s" r="A42" s="4">
        <v>73</v>
      </c>
      <c t="n" r="B42" s="6">
        <v>1039</v>
      </c>
      <c t="n" r="C42" s="6">
        <v>957</v>
      </c>
    </row>
    <row spans="1:4" r="43">
      <c t="s" r="A43" s="4">
        <v>74</v>
      </c>
      <c t="n" r="B43" s="6">
        <v>148</v>
      </c>
      <c t="n" r="C43" s="6">
        <v>120</v>
      </c>
    </row>
    <row spans="1:4" r="44">
      <c t="s" r="A44" s="4">
        <v>556</v>
      </c>
      <c t="n" r="B44" s="6">
        <v>-6</v>
      </c>
      <c t="n" r="C44" s="6">
        <v>2</v>
      </c>
    </row>
    <row spans="1:4" r="45">
      <c t="s" r="A45" s="4">
        <v>75</v>
      </c>
      <c t="n" r="B45" s="6">
        <v>440</v>
      </c>
      <c t="n" r="C45" s="6">
        <v>418</v>
      </c>
    </row>
    <row spans="1:4" r="46">
      <c t="s" r="A46" s="4">
        <v>552</v>
      </c>
      <c t="n" r="B46" s="6">
        <v>17</v>
      </c>
      <c t="n" r="C46" s="6">
        <v>21</v>
      </c>
    </row>
    <row spans="1:4" r="47">
      <c t="s" r="A47" s="4">
        <v>77</v>
      </c>
      <c t="n" r="B47" s="6">
        <v>21</v>
      </c>
      <c t="n" r="C47" s="6">
        <v>23</v>
      </c>
    </row>
    <row spans="1:4" r="48">
      <c t="s" r="A48" s="4">
        <v>78</v>
      </c>
      <c t="n" r="B48" s="6">
        <v>478</v>
      </c>
      <c t="n" r="C48" s="6">
        <v>462</v>
      </c>
    </row>
    <row spans="1:4" r="49">
      <c t="s" r="A49" s="3">
        <v>79</v>
      </c>
    </row>
    <row spans="1:4" r="50">
      <c t="s" r="A50" s="4">
        <v>80</v>
      </c>
      <c t="n" r="B50" s="6">
        <v>87</v>
      </c>
      <c t="n" r="C50" s="6">
        <v>87</v>
      </c>
    </row>
    <row spans="1:4" r="51">
      <c t="s" r="A51" s="4">
        <v>81</v>
      </c>
      <c t="n" r="B51" s="6">
        <v>28</v>
      </c>
      <c t="n" r="C51" s="6">
        <v>27</v>
      </c>
    </row>
    <row spans="1:4" r="52">
      <c t="s" r="A52" s="4">
        <v>82</v>
      </c>
      <c t="n" r="B52" s="6">
        <v>13</v>
      </c>
      <c t="n" r="C52" s="6">
        <v>10</v>
      </c>
    </row>
    <row spans="1:4" r="53">
      <c t="s" r="A53" s="4">
        <v>87</v>
      </c>
      <c t="n" r="B53" s="6">
        <v>350</v>
      </c>
      <c t="n" r="C53" s="6">
        <v>338</v>
      </c>
    </row>
    <row spans="1:4" r="54">
      <c t="s" r="A54" s="3">
        <v>30</v>
      </c>
    </row>
    <row spans="1:4" r="55">
      <c t="s" r="A55" s="4">
        <v>287</v>
      </c>
      <c t="n" r="B55" s="6">
        <v>30975</v>
      </c>
      <c t="n" r="C55" s="6">
        <v>32484</v>
      </c>
    </row>
    <row spans="1:4" r="56">
      <c t="s" r="A56" s="4">
        <v>554</v>
      </c>
      <c t="n" r="B56" s="6">
        <v>26152</v>
      </c>
      <c t="n" r="C56" s="6">
        <v>23426</v>
      </c>
    </row>
    <row spans="1:4" r="57">
      <c t="s" r="A57" s="4">
        <v>39</v>
      </c>
      <c t="n" r="B57" s="6">
        <v>59979</v>
      </c>
      <c t="n" r="C57" s="6">
        <v>57728</v>
      </c>
    </row>
    <row spans="1:4" r="58">
      <c t="s" r="A58" s="4">
        <v>558</v>
      </c>
    </row>
    <row spans="1:4" r="59">
      <c t="s" r="A59" s="3">
        <v>67</v>
      </c>
    </row>
    <row spans="1:4" r="60">
      <c t="s" r="A60" s="4">
        <v>68</v>
      </c>
      <c t="n" r="B60" s="6">
        <v>12</v>
      </c>
      <c t="n" r="C60" s="6">
        <v>24</v>
      </c>
    </row>
    <row spans="1:4" r="61">
      <c t="s" r="A61" s="4">
        <v>69</v>
      </c>
      <c t="n" r="B61" s="6">
        <v>39</v>
      </c>
      <c t="n" r="C61" s="6">
        <v>37</v>
      </c>
    </row>
    <row spans="1:4" r="62">
      <c t="s" r="A62" s="4">
        <v>70</v>
      </c>
      <c t="n" r="B62" s="6">
        <v>3</v>
      </c>
      <c t="n" r="C62" s="6">
        <v>4</v>
      </c>
    </row>
    <row spans="1:4" r="63">
      <c t="s" r="A63" s="4">
        <v>71</v>
      </c>
      <c t="n" r="B63" s="6">
        <v>171</v>
      </c>
      <c t="n" r="C63" s="6">
        <v>101</v>
      </c>
    </row>
    <row spans="1:4" r="64">
      <c t="s" r="A64" s="4">
        <v>72</v>
      </c>
      <c t="n" r="B64" s="6">
        <v>225</v>
      </c>
      <c t="n" r="C64" s="6">
        <v>166</v>
      </c>
    </row>
    <row spans="1:4" r="65">
      <c t="s" r="A65" s="4">
        <v>73</v>
      </c>
      <c t="n" r="B65" s="6">
        <v>143</v>
      </c>
      <c t="n" r="C65" s="6">
        <v>83</v>
      </c>
    </row>
    <row spans="1:4" r="66">
      <c t="s" r="A66" s="4">
        <v>74</v>
      </c>
      <c t="n" r="B66" s="6">
        <v>21</v>
      </c>
      <c t="n" r="C66" s="6">
        <v>20</v>
      </c>
    </row>
    <row spans="1:4" r="67">
      <c t="s" r="A67" s="4">
        <v>556</v>
      </c>
      <c t="n" r="B67" s="6">
        <v>5</v>
      </c>
      <c t="n" r="C67" s="6">
        <v>7</v>
      </c>
    </row>
    <row spans="1:4" r="68">
      <c t="s" r="A68" s="4">
        <v>75</v>
      </c>
      <c t="n" r="B68" s="6">
        <v>56</v>
      </c>
      <c t="n" r="C68" s="6">
        <v>56</v>
      </c>
    </row>
    <row spans="1:4" r="69">
      <c t="s" r="A69" s="4">
        <v>552</v>
      </c>
      <c t="n" r="B69" s="6">
        <v>2</v>
      </c>
      <c t="n" r="C69" s="6">
        <v>1</v>
      </c>
    </row>
    <row spans="1:4" r="70">
      <c t="s" r="A70" s="4">
        <v>77</v>
      </c>
      <c t="n" r="B70" s="6">
        <v>1</v>
      </c>
      <c t="n" r="C70" s="6">
        <v>1</v>
      </c>
    </row>
    <row spans="1:4" r="71">
      <c t="s" r="A71" s="4">
        <v>78</v>
      </c>
      <c t="n" r="B71" s="6">
        <v>59</v>
      </c>
      <c t="n" r="C71" s="6">
        <v>58</v>
      </c>
    </row>
    <row spans="1:4" r="72">
      <c t="s" r="A72" s="3">
        <v>79</v>
      </c>
    </row>
    <row spans="1:4" r="73">
      <c t="s" r="A73" s="4">
        <v>80</v>
      </c>
      <c t="n" r="B73" s="6">
        <v>14</v>
      </c>
      <c t="n" r="C73" s="6">
        <v>13</v>
      </c>
    </row>
    <row spans="1:4" r="74">
      <c t="s" r="A74" s="4">
        <v>81</v>
      </c>
      <c t="n" r="B74" s="6">
        <v>3</v>
      </c>
      <c t="n" r="C74" s="6">
        <v>4</v>
      </c>
    </row>
    <row spans="1:4" r="75">
      <c t="s" r="A75" s="4">
        <v>82</v>
      </c>
      <c t="n" r="B75" s="6">
        <v>2</v>
      </c>
      <c t="n" r="C75" s="6">
        <v>1</v>
      </c>
    </row>
    <row spans="1:4" r="76">
      <c t="s" r="A76" s="4">
        <v>83</v>
      </c>
      <c t="n" r="B76" s="6">
        <v>1</v>
      </c>
      <c t="n" r="C76" s="6">
        <v>1</v>
      </c>
    </row>
    <row spans="1:4" r="77">
      <c t="s" r="A77" s="4">
        <v>87</v>
      </c>
      <c t="n" r="B77" s="6">
        <v>39</v>
      </c>
      <c t="n" r="C77" s="6">
        <v>39</v>
      </c>
    </row>
    <row spans="1:4" r="78">
      <c t="s" r="A78" s="3">
        <v>30</v>
      </c>
    </row>
    <row spans="1:4" r="79">
      <c t="s" r="A79" s="4">
        <v>287</v>
      </c>
      <c t="n" r="B79" s="6">
        <v>4684</v>
      </c>
      <c t="n" r="C79" s="6">
        <v>5336</v>
      </c>
    </row>
    <row spans="1:4" r="80">
      <c t="s" r="A80" s="4">
        <v>554</v>
      </c>
      <c t="n" r="B80" s="6">
        <v>3373</v>
      </c>
      <c t="n" r="C80" s="6">
        <v>2131</v>
      </c>
    </row>
    <row spans="1:4" r="81">
      <c t="s" r="A81" s="4">
        <v>39</v>
      </c>
      <c t="n" r="B81" s="7">
        <v>8190</v>
      </c>
      <c t="n" r="C81" s="7">
        <v>7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66</v>
      </c>
    </row>
    <row spans="1:3" r="3">
      <c t="s" r="A3" s="3">
        <v>110</v>
      </c>
    </row>
    <row spans="1:3" r="4">
      <c t="s" r="A4" s="4">
        <v>89</v>
      </c>
      <c t="n" r="B4" s="7">
        <v>237</v>
      </c>
      <c t="n" r="C4" s="7">
        <v>227</v>
      </c>
    </row>
    <row spans="1:3" r="5">
      <c t="s" r="A5" s="3">
        <v>111</v>
      </c>
    </row>
    <row spans="1:3" r="6">
      <c t="s" r="A6" s="4">
        <v>112</v>
      </c>
      <c t="n" r="B6" s="6">
        <v>-5</v>
      </c>
      <c t="n" r="C6" s="6">
        <v>20</v>
      </c>
    </row>
    <row spans="1:3" r="7">
      <c t="s" r="A7" s="4">
        <v>113</v>
      </c>
      <c t="n" r="B7" s="6">
        <v>32</v>
      </c>
      <c t="n" r="C7" s="6">
        <v>32</v>
      </c>
    </row>
    <row spans="1:3" r="8">
      <c t="s" r="A8" s="4">
        <v>82</v>
      </c>
      <c t="n" r="B8" s="6">
        <v>15</v>
      </c>
      <c t="n" r="C8" s="6">
        <v>11</v>
      </c>
    </row>
    <row spans="1:3" r="9">
      <c t="s" r="A9" s="4">
        <v>114</v>
      </c>
      <c t="n" r="B9" s="6">
        <v>1184</v>
      </c>
      <c t="n" r="C9" s="6">
        <v>1041</v>
      </c>
    </row>
    <row spans="1:3" r="10">
      <c t="s" r="A10" s="4">
        <v>115</v>
      </c>
      <c t="n" r="B10" s="6">
        <v>-294</v>
      </c>
      <c t="n" r="C10" s="6">
        <v>-274</v>
      </c>
    </row>
    <row spans="1:3" r="11">
      <c t="s" r="A11" s="4">
        <v>116</v>
      </c>
      <c t="n" r="B11" s="6">
        <v>78</v>
      </c>
      <c t="n" r="C11" s="6">
        <v>82</v>
      </c>
    </row>
    <row spans="1:3" r="12">
      <c t="s" r="A12" s="4">
        <v>117</v>
      </c>
      <c t="n" r="B12" s="6">
        <v>-19</v>
      </c>
      <c t="n" r="C12" s="6">
        <v>-22</v>
      </c>
    </row>
    <row spans="1:3" r="13">
      <c t="s" r="A13" s="4">
        <v>118</v>
      </c>
      <c t="n" r="B13" s="6">
        <v>260</v>
      </c>
      <c t="n" r="C13" s="6">
        <v>-67</v>
      </c>
    </row>
    <row spans="1:3" r="14">
      <c t="s" r="A14" s="3">
        <v>119</v>
      </c>
    </row>
    <row spans="1:3" r="15">
      <c t="s" r="A15" s="4">
        <v>120</v>
      </c>
      <c t="n" r="B15" s="6">
        <v>-104</v>
      </c>
      <c t="n" r="C15" s="6">
        <v>250</v>
      </c>
    </row>
    <row spans="1:3" r="16">
      <c t="s" r="A16" s="4">
        <v>37</v>
      </c>
      <c t="n" r="B16" s="6">
        <v>-27</v>
      </c>
      <c t="n" r="C16" s="6">
        <v>18</v>
      </c>
    </row>
    <row spans="1:3" r="17">
      <c t="s" r="A17" s="4">
        <v>121</v>
      </c>
      <c t="n" r="B17" s="6">
        <v>8</v>
      </c>
      <c t="n" r="C17" s="6">
        <v>9</v>
      </c>
    </row>
    <row spans="1:3" r="18">
      <c t="s" r="A18" s="4">
        <v>45</v>
      </c>
      <c t="n" r="B18" s="6">
        <v>19</v>
      </c>
      <c t="n" r="C18" s="6">
        <v>31</v>
      </c>
    </row>
    <row spans="1:3" r="19">
      <c t="s" r="A19" s="4">
        <v>122</v>
      </c>
      <c t="n" r="B19" s="6">
        <v>-32</v>
      </c>
      <c t="n" r="C19" s="6">
        <v>-60</v>
      </c>
    </row>
    <row spans="1:3" r="20">
      <c t="s" r="A20" s="4">
        <v>123</v>
      </c>
      <c t="n" r="B20" s="6">
        <v>1352</v>
      </c>
      <c t="n" r="C20" s="6">
        <v>1298</v>
      </c>
    </row>
    <row spans="1:3" r="21">
      <c t="s" r="A21" s="3">
        <v>124</v>
      </c>
    </row>
    <row spans="1:3" r="22">
      <c t="s" r="A22" s="4">
        <v>125</v>
      </c>
      <c t="n" r="B22" s="6">
        <v>-4078</v>
      </c>
      <c t="n" r="C22" s="6">
        <v>-3696</v>
      </c>
    </row>
    <row spans="1:3" r="23">
      <c t="s" r="A23" s="4">
        <v>126</v>
      </c>
      <c t="n" r="B23" s="6">
        <v>4202</v>
      </c>
      <c t="n" r="C23" s="6">
        <v>4450</v>
      </c>
    </row>
    <row spans="1:3" r="24">
      <c t="s" r="A24" s="4">
        <v>127</v>
      </c>
      <c t="n" r="B24" s="6">
        <v>-72</v>
      </c>
      <c t="n" r="C24" s="6">
        <v>-94</v>
      </c>
    </row>
    <row spans="1:3" r="25">
      <c t="s" r="A25" s="4">
        <v>128</v>
      </c>
      <c t="n" r="B25" s="6">
        <v>-4607</v>
      </c>
      <c t="n" r="C25" s="6">
        <v>-4124</v>
      </c>
    </row>
    <row spans="1:3" r="26">
      <c t="s" r="A26" s="4">
        <v>129</v>
      </c>
      <c t="n" r="B26" s="6">
        <v>1932</v>
      </c>
      <c t="n" r="C26" s="6">
        <v>1873</v>
      </c>
    </row>
    <row spans="1:3" r="27">
      <c t="s" r="A27" s="4">
        <v>130</v>
      </c>
      <c t="n" r="B27" s="6">
        <v>404</v>
      </c>
      <c t="n" r="C27" s="6">
        <v>341</v>
      </c>
    </row>
    <row spans="1:3" r="28">
      <c t="s" r="A28" s="4">
        <v>131</v>
      </c>
      <c t="n" r="B28" s="6">
        <v>-23</v>
      </c>
      <c t="n" r="C28" s="6">
        <v>-11</v>
      </c>
    </row>
    <row spans="1:3" r="29">
      <c t="s" r="A29" s="4">
        <v>132</v>
      </c>
      <c t="n" r="B29" s="6">
        <v>-2242</v>
      </c>
      <c t="n" r="C29" s="6">
        <v>-1261</v>
      </c>
    </row>
    <row spans="1:3" r="30">
      <c t="s" r="A30" s="3">
        <v>133</v>
      </c>
    </row>
    <row spans="1:3" r="31">
      <c t="s" r="A31" s="4">
        <v>134</v>
      </c>
      <c t="n" r="B31" s="6">
        <v>12888</v>
      </c>
      <c t="n" r="C31" s="6">
        <v>8239</v>
      </c>
    </row>
    <row spans="1:3" r="32">
      <c t="s" r="A32" s="4">
        <v>135</v>
      </c>
      <c t="n" r="B32" s="6">
        <v>-10959</v>
      </c>
      <c t="n" r="C32" s="6">
        <v>-6922</v>
      </c>
    </row>
    <row spans="1:3" r="33">
      <c t="s" r="A33" s="4">
        <v>136</v>
      </c>
      <c t="n" r="B33" s="6">
        <v>4331</v>
      </c>
      <c t="n" r="C33" s="6">
        <v>5659</v>
      </c>
    </row>
    <row spans="1:3" r="34">
      <c t="s" r="A34" s="4">
        <v>137</v>
      </c>
      <c t="n" r="B34" s="6">
        <v>-4331</v>
      </c>
      <c t="n" r="C34" s="6">
        <v>-6174</v>
      </c>
    </row>
    <row spans="1:3" r="35">
      <c t="s" r="A35" s="4">
        <v>138</v>
      </c>
      <c t="n" r="C35" s="6">
        <v>630</v>
      </c>
    </row>
    <row spans="1:3" r="36">
      <c t="s" r="A36" s="4">
        <v>139</v>
      </c>
      <c t="n" r="B36" s="6">
        <v>-1750</v>
      </c>
      <c t="n" r="C36" s="6">
        <v>-1125</v>
      </c>
    </row>
    <row spans="1:3" r="37">
      <c t="s" r="A37" s="4">
        <v>140</v>
      </c>
      <c t="n" r="B37" s="6">
        <v>1892</v>
      </c>
      <c t="n" r="C37" s="6">
        <v>997</v>
      </c>
    </row>
    <row spans="1:3" r="38">
      <c t="s" r="A38" s="4">
        <v>141</v>
      </c>
      <c t="n" r="B38" s="6">
        <v>-1131</v>
      </c>
      <c t="n" r="C38" s="6">
        <v>-1324</v>
      </c>
    </row>
    <row spans="1:3" r="39">
      <c t="s" r="A39" s="4">
        <v>142</v>
      </c>
      <c t="n" r="B39" s="6">
        <v>940</v>
      </c>
      <c t="n" r="C39" s="6">
        <v>-20</v>
      </c>
    </row>
    <row spans="1:3" r="40">
      <c t="s" r="A40" s="4">
        <v>143</v>
      </c>
      <c t="n" r="B40" s="6">
        <v>0</v>
      </c>
      <c t="n" r="C40" s="6">
        <v>0</v>
      </c>
    </row>
    <row spans="1:3" r="41">
      <c t="s" r="A41" s="4">
        <v>144</v>
      </c>
      <c t="n" r="B41" s="6">
        <v>50</v>
      </c>
      <c t="n" r="C41" s="6">
        <v>17</v>
      </c>
    </row>
    <row spans="1:3" r="42">
      <c t="s" r="A42" s="4">
        <v>145</v>
      </c>
      <c t="n" r="B42" s="6">
        <v>658</v>
      </c>
      <c t="n" r="C42" s="6">
        <v>634</v>
      </c>
    </row>
    <row spans="1:3" r="43">
      <c t="s" r="A43" s="4">
        <v>146</v>
      </c>
      <c t="n" r="B43" s="6">
        <v>708</v>
      </c>
      <c t="n" r="C43" s="6">
        <v>651</v>
      </c>
    </row>
    <row spans="1:3" r="44">
      <c t="s" r="A44" s="3">
        <v>147</v>
      </c>
    </row>
    <row spans="1:3" r="45">
      <c t="s" r="A45" s="4">
        <v>148</v>
      </c>
      <c t="n" r="B45" s="6">
        <v>133</v>
      </c>
      <c t="n" r="C45" s="6">
        <v>111</v>
      </c>
    </row>
    <row spans="1:3" r="46">
      <c t="s" r="A46" s="4">
        <v>149</v>
      </c>
      <c t="n" r="B46" s="7">
        <v>2</v>
      </c>
      <c t="n" r="C46" s="7">
        <v>-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 (Un</vt:lpstr>
      <vt:lpstr>Consolidated Balance Sheets (Pa</vt:lpstr>
      <vt:lpstr>Consolidated Statements of Inco</vt:lpstr>
      <vt:lpstr>Consolidated Statements of Comp</vt:lpstr>
      <vt:lpstr>Consolidated Statements of Chan</vt:lpstr>
      <vt:lpstr>Consolidated Statements of Cash</vt:lpstr>
      <vt:lpstr>Interim Information</vt:lpstr>
      <vt:lpstr>Finance Receivables</vt:lpstr>
      <vt:lpstr>Investment in Operating Leases</vt:lpstr>
      <vt:lpstr>Debt</vt:lpstr>
      <vt:lpstr>Derivative Instruments</vt:lpstr>
      <vt:lpstr>Transactions Involving Related </vt:lpstr>
      <vt:lpstr>Income Taxes</vt:lpstr>
      <vt:lpstr>Commitments and Contingencies</vt:lpstr>
      <vt:lpstr>Securitizations and Variable In</vt:lpstr>
      <vt:lpstr>Other Assets</vt:lpstr>
      <vt:lpstr>Other Liabilities</vt:lpstr>
      <vt:lpstr>Other Income</vt:lpstr>
      <vt:lpstr>Fair Value Measurements</vt:lpstr>
      <vt:lpstr>Segment Information</vt:lpstr>
      <vt:lpstr>Interim Information (Policies)</vt:lpstr>
      <vt:lpstr>Finance Receivables (Tables)</vt:lpstr>
      <vt:lpstr>Investment in Operating Leases </vt:lpstr>
      <vt:lpstr>Debt (Tables)</vt:lpstr>
      <vt:lpstr>Derivative Instruments (Tables)</vt:lpstr>
      <vt:lpstr>Transactions Involving Relate27</vt:lpstr>
      <vt:lpstr>Securitizations and Variable 28</vt:lpstr>
      <vt:lpstr>Other Assets (Tables)</vt:lpstr>
      <vt:lpstr>Other Liabilities (Tables)</vt:lpstr>
      <vt:lpstr>Other Income (Tables)</vt:lpstr>
      <vt:lpstr>Fair Value Measurements (Tables</vt:lpstr>
      <vt:lpstr>Segment Information (Tables)</vt:lpstr>
      <vt:lpstr>Finance Receivables - Summary o</vt:lpstr>
      <vt:lpstr>Finance Receivables - Narrative</vt:lpstr>
      <vt:lpstr>Finance Receivables - Summary36</vt:lpstr>
      <vt:lpstr>Finance Receivables - Summary37</vt:lpstr>
      <vt:lpstr>Finance Receivables - Summary38</vt:lpstr>
      <vt:lpstr>Finance Receivables - Summary39</vt:lpstr>
      <vt:lpstr>Investment in Operating Lease40</vt:lpstr>
      <vt:lpstr>Investment in Operating Lease41</vt:lpstr>
      <vt:lpstr>Debt - Schedule of Outstanding </vt:lpstr>
      <vt:lpstr>Debt - Narrative (Detail)</vt:lpstr>
      <vt:lpstr>Derivative Instruments - Notion</vt:lpstr>
      <vt:lpstr>Derivative Instruments - Income</vt:lpstr>
      <vt:lpstr>Transactions Involving Relate46</vt:lpstr>
      <vt:lpstr>Transactions Involving Relate47</vt:lpstr>
      <vt:lpstr>Transactions Involving Relate48</vt:lpstr>
      <vt:lpstr>Income Taxes - Narrative (Detai</vt:lpstr>
      <vt:lpstr>Commitments and Contingencies -</vt:lpstr>
      <vt:lpstr>Securitizations and Variable 51</vt:lpstr>
      <vt:lpstr>Securitizations and Variable 52</vt:lpstr>
      <vt:lpstr>Other Assets - Schedule of Othe</vt:lpstr>
      <vt:lpstr>Other Assets - Schedule of Ot54</vt:lpstr>
      <vt:lpstr>Other Assets - Narrative (Detai</vt:lpstr>
      <vt:lpstr>Other Liabilities - Components </vt:lpstr>
      <vt:lpstr>Other Income - Components of Ot</vt:lpstr>
      <vt:lpstr>Fair Value Measurements - Summa</vt:lpstr>
      <vt:lpstr>Fair Value Measurements - Sum59</vt:lpstr>
      <vt:lpstr>Fair Value Measurements - Sum60</vt:lpstr>
      <vt:lpstr>Fair Value Measurements - Sum61</vt:lpstr>
      <vt:lpstr>Segment Information - Financi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0:02:20Z</dcterms:created>
  <dcterms:modified xmlns:dcterms="http://purl.org/dc/terms/" xmlns:xsi="http://www.w3.org/2001/XMLSchema-instance" xsi:type="dcterms:W3CDTF">2016-08-10T10:02:20Z</dcterms:modified>
  <dc:title xmlns:dc="http://purl.org/dc/elements/1.1/">Untitled</dc:title>
  <dc:description xmlns:dc="http://purl.org/dc/elements/1.1/"/>
  <dc:subject xmlns:dc="http://purl.org/dc/elements/1.1/"/>
  <cp:keywords/>
  <cp:category/>
</cp:coreProperties>
</file>